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Basis Of Presentation" sheetId="7" r:id="rId7"/>
    <s:sheet name="Receivables" sheetId="8" r:id="rId8"/>
    <s:sheet name="Inventories" sheetId="9" r:id="rId9"/>
    <s:sheet name="Other Current Assets" sheetId="10" r:id="rId10"/>
    <s:sheet name="Income Per Share" sheetId="11" r:id="rId11"/>
    <s:sheet name="Stock-Based Compensation" sheetId="12" r:id="rId12"/>
    <s:sheet name="Income Tax" sheetId="13" r:id="rId13"/>
    <s:sheet name="Recently Adopted and Issued Acc" sheetId="14" r:id="rId14"/>
    <s:sheet name="Acquisitions" sheetId="15" r:id="rId15"/>
    <s:sheet name="Goodwill And Intangible Assets" sheetId="16" r:id="rId16"/>
    <s:sheet name="Debt" sheetId="17" r:id="rId17"/>
    <s:sheet name="Accrued Liabilities - Other" sheetId="18" r:id="rId18"/>
    <s:sheet name="Other Long-Term Liabilities" sheetId="19" r:id="rId19"/>
    <s:sheet name="Commitments and Contingencies" sheetId="20" r:id="rId20"/>
    <s:sheet name="Segment Information" sheetId="21" r:id="rId21"/>
    <s:sheet name="Retirement Plans and Deferred C" sheetId="22" r:id="rId22"/>
    <s:sheet name="Discontinued Operations" sheetId="23" r:id="rId23"/>
    <s:sheet name="Fair Value Measurement and Fina" sheetId="24" r:id="rId24"/>
    <s:sheet name="Derivative Instruments and Hedg" sheetId="25" r:id="rId25"/>
    <s:sheet name="Other Gain (Loss), net" sheetId="26" r:id="rId26"/>
    <s:sheet name="Shareholders' Equity" sheetId="27" r:id="rId27"/>
    <s:sheet name="Related Party Transactions" sheetId="28" r:id="rId28"/>
    <s:sheet name="Definitive Merger Agreement to " sheetId="29" r:id="rId29"/>
    <s:sheet name="Basis Of Presentation (Policies" sheetId="30" r:id="rId30"/>
    <s:sheet name="Receivables (Tables)" sheetId="31" r:id="rId31"/>
    <s:sheet name="Inventories (Tables)" sheetId="32" r:id="rId32"/>
    <s:sheet name="Other Current Assets (Tables)" sheetId="33" r:id="rId33"/>
    <s:sheet name="Income Per Share (Tables)" sheetId="34" r:id="rId34"/>
    <s:sheet name="Stock-Based Compensation (Table" sheetId="35" r:id="rId35"/>
    <s:sheet name="Acquisitions (Tables)" sheetId="36" r:id="rId36"/>
    <s:sheet name="Goodwill And Intangible Assets " sheetId="37" r:id="rId37"/>
    <s:sheet name="Debt (Tables)" sheetId="38" r:id="rId38"/>
    <s:sheet name="Accrued Liabilities - Other (Ta" sheetId="39" r:id="rId39"/>
    <s:sheet name="Other Long-Term Liabilities (Ta" sheetId="40" r:id="rId40"/>
    <s:sheet name="Segment Information (Tables)" sheetId="41" r:id="rId41"/>
    <s:sheet name="Fair Value Measurement and Fi42" sheetId="42" r:id="rId42"/>
    <s:sheet name="Derivative Instruments and He43" sheetId="43" r:id="rId43"/>
    <s:sheet name="Basis of Presentation - Additio" sheetId="44" r:id="rId44"/>
    <s:sheet name="Receivables - Receivables (Deta" sheetId="45" r:id="rId45"/>
    <s:sheet name="Inventories - Inventories (Deta" sheetId="46" r:id="rId46"/>
    <s:sheet name="Other Current Assets - Summary " sheetId="47" r:id="rId47"/>
    <s:sheet name="Other Current Assets - Addition" sheetId="48" r:id="rId48"/>
    <s:sheet name="Income Per Share - Additional I" sheetId="49" r:id="rId49"/>
    <s:sheet name="Income Per Share - Computation " sheetId="50" r:id="rId50"/>
    <s:sheet name="Stock-Based Compensation - Addi" sheetId="51" r:id="rId51"/>
    <s:sheet name="Stock-Based Compensation - Opti" sheetId="52" r:id="rId52"/>
    <s:sheet name="Income Tax - Additional Informa" sheetId="53" r:id="rId53"/>
    <s:sheet name="Acquisitions - Additional Infor" sheetId="54" r:id="rId54"/>
    <s:sheet name="Acquisitions - Summary of Asset" sheetId="55" r:id="rId55"/>
    <s:sheet name="Goodwill and Intangible Asset56" sheetId="56" r:id="rId56"/>
    <s:sheet name="Goodwill and Intangible Asset57" sheetId="57" r:id="rId57"/>
    <s:sheet name="Goodwill and Intangible Asset58" sheetId="58" r:id="rId58"/>
    <s:sheet name="Goodwill and Intangible Asset59" sheetId="59" r:id="rId59"/>
    <s:sheet name="Goodwill and Intangible Asset60" sheetId="60" r:id="rId60"/>
    <s:sheet name="Debt - Schedule of Debt (Detail" sheetId="61" r:id="rId61"/>
    <s:sheet name="Debt - Schedule of Debt (Parent" sheetId="62" r:id="rId62"/>
    <s:sheet name="Debt - Additional Information (" sheetId="63" r:id="rId63"/>
    <s:sheet name="Accrued Liabilities - Other - A" sheetId="64" r:id="rId64"/>
    <s:sheet name="Accrued Liabilities - Other - S" sheetId="65" r:id="rId65"/>
    <s:sheet name="Other Long-Term Liabilities - O" sheetId="66" r:id="rId66"/>
    <s:sheet name="Other Long-Term Liabilities - A" sheetId="67" r:id="rId67"/>
    <s:sheet name="Commitments and Contingencies -" sheetId="68" r:id="rId68"/>
    <s:sheet name="Segment Information - Additiona" sheetId="69" r:id="rId69"/>
    <s:sheet name="Segment Information - Comparati" sheetId="70" r:id="rId70"/>
    <s:sheet name="Segment Information - Total Ass" sheetId="71" r:id="rId71"/>
    <s:sheet name="Segment Information - Goodwill " sheetId="72" r:id="rId72"/>
    <s:sheet name="Retirement Plans and Deferred73" sheetId="73" r:id="rId73"/>
    <s:sheet name="Discontinued Operations - Addit" sheetId="74" r:id="rId74"/>
    <s:sheet name="Fair Value Measurement and Fi75" sheetId="75" r:id="rId75"/>
    <s:sheet name="Derivative Instruments and He76" sheetId="76" r:id="rId76"/>
    <s:sheet name="Derivative Instruments and He77" sheetId="77" r:id="rId77"/>
    <s:sheet name="Derivative Instruments and He78" sheetId="78" r:id="rId78"/>
    <s:sheet name="Derivative Instruments and He79" sheetId="79" r:id="rId79"/>
    <s:sheet name="Other Gain (Loss), Net - Additi" sheetId="80" r:id="rId80"/>
    <s:sheet name="Shareholders' Equity - Addition" sheetId="81" r:id="rId81"/>
    <s:sheet name="Related Party Transactions - Ad" sheetId="82" r:id="rId82"/>
    <s:sheet name="Definitive Merger Agreement t83" sheetId="83" r:id="rId83"/>
  </s:sheets>
  <s:definedNames/>
  <s:calcPr calcId="124519" calcMode="auto" fullCalcOnLoad="1"/>
</s:workbook>
</file>

<file path=xl/sharedStrings.xml><?xml version="1.0" encoding="utf-8"?>
<sst xmlns="http://schemas.openxmlformats.org/spreadsheetml/2006/main" uniqueCount="648">
  <si>
    <t>Document and Entity Information - shares</t>
  </si>
  <si>
    <t>3 Months Ended</t>
  </si>
  <si>
    <t>Mar. 31, 2016</t>
  </si>
  <si>
    <t>Apr. 26,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SLI</t>
  </si>
  <si>
    <t>Entity Registrant Name</t>
  </si>
  <si>
    <t>SL INDUSTRIES INC</t>
  </si>
  <si>
    <t>Entity Central Index Key</t>
  </si>
  <si>
    <t>Current Fiscal Year End Date</t>
  </si>
  <si>
    <t>--12-31</t>
  </si>
  <si>
    <t>Entity Filer Category</t>
  </si>
  <si>
    <t>Accelerated Filer</t>
  </si>
  <si>
    <t>Entity Common Stock, Shares Outstanding</t>
  </si>
  <si>
    <t>Consolidated Balance Sheets - USD ($)</t>
  </si>
  <si>
    <t>Dec. 31, 2015</t>
  </si>
  <si>
    <t>Current assets:</t>
  </si>
  <si>
    <t>Cash and cash equivalents</t>
  </si>
  <si>
    <t>Receivables, net</t>
  </si>
  <si>
    <t>Inventories, net</t>
  </si>
  <si>
    <t>Other current assets</t>
  </si>
  <si>
    <t>Deferred income taxes, net</t>
  </si>
  <si>
    <t>Total current assets</t>
  </si>
  <si>
    <t>Property, plant and equipment, net</t>
  </si>
  <si>
    <t>Goodwill</t>
  </si>
  <si>
    <t>Other intangible assets, net</t>
  </si>
  <si>
    <t>Other assets and deferred charges, net</t>
  </si>
  <si>
    <t>Total assets</t>
  </si>
  <si>
    <t>Current liabilities:</t>
  </si>
  <si>
    <t>Short-term borrowings and current portion of long-term debt</t>
  </si>
  <si>
    <t>Accounts payable</t>
  </si>
  <si>
    <t>Accrued liabilities:</t>
  </si>
  <si>
    <t>Payroll and related costs</t>
  </si>
  <si>
    <t>Other</t>
  </si>
  <si>
    <t>Total current liabilities</t>
  </si>
  <si>
    <t>Deferred compensation and supplemental retirement benefits</t>
  </si>
  <si>
    <t>Other long-term liabilities</t>
  </si>
  <si>
    <t>Total liabilities</t>
  </si>
  <si>
    <t>Commitments and contingencies</t>
  </si>
  <si>
    <t xml:space="preserve"> </t>
  </si>
  <si>
    <t>SHAREHOLDERS' EQUITY</t>
  </si>
  <si>
    <t>Preferred stock, no par value; authorized, 6,000,000 shares; none issued</t>
  </si>
  <si>
    <t>Common stock, $.20 par value; authorized, 25,000,000 shares; issued, 6,496,000 and 6,496,000 shares, respectively</t>
  </si>
  <si>
    <t>Capital in excess of par value</t>
  </si>
  <si>
    <t>Retained earnings</t>
  </si>
  <si>
    <t>Accumulated other comprehensive (loss), net of tax</t>
  </si>
  <si>
    <t>Treasury stock at cost, 2,526,000 and 2,535,000 shares, respectively</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 USD ($)</t>
  </si>
  <si>
    <t>Mar. 31, 2015</t>
  </si>
  <si>
    <t>Income Statement [Abstract]</t>
  </si>
  <si>
    <t>Net sales</t>
  </si>
  <si>
    <t>Cost and expenses:</t>
  </si>
  <si>
    <t>Cost of products sold</t>
  </si>
  <si>
    <t>Engineering and product development</t>
  </si>
  <si>
    <t>Selling, general and administrative</t>
  </si>
  <si>
    <t>Depreciation and amortization</t>
  </si>
  <si>
    <t>Total cost and expenses</t>
  </si>
  <si>
    <t>Income from operations</t>
  </si>
  <si>
    <t>Other income (expense):</t>
  </si>
  <si>
    <t>Amortization of deferred financing costs</t>
  </si>
  <si>
    <t>Interest income</t>
  </si>
  <si>
    <t>Interest expense</t>
  </si>
  <si>
    <t>Other gain (loss), net</t>
  </si>
  <si>
    <t>Income from continuing operations before income taxes</t>
  </si>
  <si>
    <t>Income tax provision</t>
  </si>
  <si>
    <t>Income from continuing operations</t>
  </si>
  <si>
    <t>(Loss) from discontinued operations, net of tax</t>
  </si>
  <si>
    <t>Net income</t>
  </si>
  <si>
    <t>Basic net income (loss) per common share</t>
  </si>
  <si>
    <t>Diluted net income (loss) per common share</t>
  </si>
  <si>
    <t>Shares used in computing basic net income (loss) per common share</t>
  </si>
  <si>
    <t>Shares used in computing diluted net income (loss) per common share</t>
  </si>
  <si>
    <t>Consolidated Statements of Comprehensive Income - USD ($)</t>
  </si>
  <si>
    <t>Statement of Comprehensive Income [Abstract]</t>
  </si>
  <si>
    <t>Other comprehensive income, net of tax:</t>
  </si>
  <si>
    <t>Foreign currency translation</t>
  </si>
  <si>
    <t>Comprehensive income</t>
  </si>
  <si>
    <t>Consolidated Statements of Cash Flows - USD ($)</t>
  </si>
  <si>
    <t>OPERATING ACTIVITIES:</t>
  </si>
  <si>
    <t>Adjustment for losses from discontinued operations</t>
  </si>
  <si>
    <t>Adjustments to reconcile income from continuing operations to net cash (used in) operating activities:</t>
  </si>
  <si>
    <t>Depreciation</t>
  </si>
  <si>
    <t>Amortization</t>
  </si>
  <si>
    <t>Stock-based compensation</t>
  </si>
  <si>
    <t>Loss (gain) on foreign exchange contracts</t>
  </si>
  <si>
    <t>Provisions for losses on accounts receivable</t>
  </si>
  <si>
    <t>Deferred compensation and supplemental retirement benefit payments</t>
  </si>
  <si>
    <t>Deferred income taxes</t>
  </si>
  <si>
    <t>Changes in operating assets and liabilities:</t>
  </si>
  <si>
    <t>Accounts receivable</t>
  </si>
  <si>
    <t>Inventories</t>
  </si>
  <si>
    <t>Other assets</t>
  </si>
  <si>
    <t>Other accrued liabilities</t>
  </si>
  <si>
    <t>Accrued income taxes</t>
  </si>
  <si>
    <t>Net cash (used in) operating activities from continuing operations</t>
  </si>
  <si>
    <t>Net cash (used in) operating activities from discontinued operations</t>
  </si>
  <si>
    <t>NET CASH (USED IN) OPERATING ACTIVITIES</t>
  </si>
  <si>
    <t>INVESTING ACTIVITIES:</t>
  </si>
  <si>
    <t>Purchases of property, plant and equipment</t>
  </si>
  <si>
    <t>Purchases of other assets</t>
  </si>
  <si>
    <t>NET CASH (USED IN) INVESTING ACTIVITIES</t>
  </si>
  <si>
    <t>FINANCING ACTIVITIES:</t>
  </si>
  <si>
    <t>Proceeds from Senior Revolving Credit Facility</t>
  </si>
  <si>
    <t>Payments of Senior Revolving Credit Facility</t>
  </si>
  <si>
    <t>Payments of deferred financing costs</t>
  </si>
  <si>
    <t>Treasury stock purchases</t>
  </si>
  <si>
    <t>NET CASH (USED IN) FINANCING ACTIVITIES</t>
  </si>
  <si>
    <t>Effect of exchange rate changes on cash</t>
  </si>
  <si>
    <t>NET CHANGE IN CASH AND CASH EQUIVALENTS</t>
  </si>
  <si>
    <t>CASH AND CASH EQUIVALENTS AT BEGINNING OF PERIOD</t>
  </si>
  <si>
    <t>CASH AND CASH EQUIVALENTS AT END OF PERIOD</t>
  </si>
  <si>
    <t>Cash paid during the period for:</t>
  </si>
  <si>
    <t>Interest</t>
  </si>
  <si>
    <t>Income taxes</t>
  </si>
  <si>
    <t>Basis Of Presentation</t>
  </si>
  <si>
    <t>Organization, Consolidation and Presentation of Financial Statements [Abstract]</t>
  </si>
  <si>
    <t>1. Basis Of Presentation
The accompanying unaudited consolidated financial statements have
been prepared in accordance with generally accepted accounting
principles for interim financial information and with the
instructions for Form 10-Q and Article 10 of Regulation S-X
promulgated under the Securities Exchange Act of 1934, as amended.
Accordingly, they do not include all the information and footnotes
required by generally accepted accounting principles for complete
financial statements. In the opinion of management, the
accompanying financial statements contain all adjustments
(consisting of normal recurring adjustments) considered necessary
for a fair presentation. Operating results for interim periods are
not necessarily indicative of the results that may be expected for
the year ending December 31, 2016. These financial statements
should be read in conjunction with the Company’s audited
financial statements and notes thereon included in the
Company’s Annual Report on Form 10-K, as amended, for the
year ended December 31, 2015. Unless the context requires
otherwise, the terms the “Company,” “SL
Industries,” “we,” “us” and
“our” mean SL Industries, Inc., a Delaware Corporation,
and its consolidated subsidiaries.
On April 6, 2016, the Company and Handy &amp; Harman Ltd.
(“HNH”), Handy &amp; Harman Group Ltd.,
a wholly owned subsidiary of HNH
(“AcquisitionCo”), and SLI Acquisition Co., a wholly
owned subsidiary of AcquisitionCo (“Merger Sub”)
entered into an Agreement and Plan of Merger (the “Merger
Agreement”) pursuant to which Merger Sub will acquire and
then merge with and into the Company, with the Company continuing
as the surviving corporation and as a wholly owned indirect
subsidiary of HNH (the “HNH Merger”). Pursuant to
the Merger Agreement, the acquisition of the Company will be
completed through a cash tender offer to purchase all of the
outstanding shares of the Company’s common stock at a
purchase price of $40.00 per share (the “Tender
Offer”). The completion of the Merger and HNH’s
obligations under the Tender Offer are conditioned upon certain
conditions, and if such conditions are not met, the Merger will not
be consummated. No assurances can be given that any of the
transactions contemplated by the Merger Agreement will be completed
or that the conditions to the Tender Offer will be satisfied (See
Note 23 – Definitive Merger Agreement to Acquire SL
Industries and Item 1A - Risk Factors, included in Part II of
this Quarterly Report on Form 10-Q, for further information
regarding the proposed HNH Merger).</t>
  </si>
  <si>
    <t>Receivables</t>
  </si>
  <si>
    <t>Receivables [Abstract]</t>
  </si>
  <si>
    <t>2. Receivables
Receivables consist of the following:
March 31,
December 31,
2016 2015
(in thousands)
Trade receivables $ 33,113 $ 31,367
Less: allowance for doubtful accounts (310 ) (294 )
Trade receivables, net 32,803 31,073
Recoverable income taxes 884 983
Other 220 414
Receivables, net $ 33,907 $ 32,470</t>
  </si>
  <si>
    <t>Inventory Disclosure [Abstract]</t>
  </si>
  <si>
    <t>3. Inventories
Inventories consist of the following:
March 31,
December 31,
2016 2015
(in thousands)
Raw materials $ 18,758 $ 17,937
Work in process 4,784 4,504
Finished goods 3,288 3,245
Gross inventory 26,830 25,686
Less: allowances (2,460 ) (1,964 )
Inventories, net $ 24,370 $ 23,722</t>
  </si>
  <si>
    <t>Other Current Assets</t>
  </si>
  <si>
    <t>Deferred Costs, Capitalized, Prepaid, and Other Assets Disclosure [Abstract]</t>
  </si>
  <si>
    <t>4. Other Current Assets
Other current assets consist of the following:
March 31,
December 31,
2016 2015
(in thousands)
Prepaid insurance $ 1,219 $ 628
Taxes receivable 2,977 2,932
RFL escrow 1,000 1,000
Other 1,619 1,386
Other current assets $ 6,815 $ 5,946
Taxes Receivable
Taxes receivable is primarily attributable to the Company’s
MTE segment, which recorded a $2,670,000 and $2,648,000 value-added
tax receivable related to import/export activities in Mexico as of
March 31, 2016 and December 31, 2015, respectively.
During April 2016, MTE collected $1,570,000 of the outstanding
value-added tax receivable.
RFL Escrow
On November 17, 2014, SL Delaware Holdings, Inc. (“SL
Delaware Holdings”), a wholly-owned subsidiary of the
Company, entered into a definitive Stock Purchase Agreement (the
“Purchase Agreement”) with Hubbell Power Systems, Inc.
(“Hubbell”), a subsidiary of Hubbell Incorporated,
pursuant to which SL Delaware Holdings sold all of the issued and
outstanding capital stock of RFL Electronics Inc.
(“RFL”) to Hubbell for aggregate cash consideration of
$20,000,000, subject to a post-closing working capital adjustment
which amounted to $299,000 and was received in
February 2015.
A portion of the cash consideration was held in escrow to secure
the indemnification obligations of SL Delaware Holdings. The
Company was eligible to receive 50% of the total $2,000,000 escrow,
or $1,000,000, subject to certain adjustments, after the first nine
months from the date of sale, and the remainder after eighteen
months from the date of sale. As of March 31, 2016 and
December 31, 2015, $1,000,000 of the cash consideration
remained in escrow.</t>
  </si>
  <si>
    <t>Income Per Share</t>
  </si>
  <si>
    <t>Earnings Per Share [Abstract]</t>
  </si>
  <si>
    <t>5. Income Per Share
The Company has presented net income (loss) per common share
pursuant to Accounting Standards Codification (“ASC”)
260 “Earnings Per Share.” Basic net income (loss) per
common share is computed by dividing reported net income (loss)
available to common shareholders by the weighted-average number of
shares outstanding for the period.
Diluted net income per common share is computed by dividing
reported net income available to common shareholders by the
weighted-average shares outstanding for the period, adjusted for
the dilutive effect of common stock equivalents, which consist of
stock options, using the treasury stock method.
There were no anti-dilutive options for the three months ended
March 31, 2016 and March 31, 2015.
The table below sets forth the computation of basic and diluted net
income (loss) per share:
Three Months Ended March 31,
2016 2015
(in
thousands, except per share amounts)
Net income (loss) available to common shareholders:
Basic net income available to common shareholders from continuing
operations $ 2,107 $ 2,708
Basic net (loss) income available to common shareholders from
discontinued operations $ (511 ) $ (162 )
Diluted net income available to common shareholders from continuing
operations $ 2,107 $ 2,708
Diluted net (loss) income available to common shareholders from
discontinued operations $ (511 ) $ (162 )
Shares:
Basic weighted average number of common shares outstanding 3,963 4,093
Common shares assumed upon exercise of stock options 26 67
Diluted weighted average number of common shares outstanding 3,989 4,160
Basic net income (loss) per common share:
Income from continuing operations $ 0.53 $ 0.66
(Loss) from discontinued operations, net of tax (0.13 ) (0.04 )
Net income $ 0.40 $ 0.62
Diluted net income (loss) per common share:
Income from continuing operations $ 0.53 $ 0.65
(Loss) from discontinued operations, net of tax (0.13 ) (0.04 )
Net income $ 0.40 $ 0.61</t>
  </si>
  <si>
    <t>Stock-Based Compensation</t>
  </si>
  <si>
    <t>Disclosure of Compensation Related Costs, Share-based Payments [Abstract]</t>
  </si>
  <si>
    <t>6. Stock-Based Compensation
At March 31, 2016, the Company had stock-based employee
compensation plans as described below. For the three months ended
March 31, 2016 and March 31, 2015, the total compensation
expense (included in selling, general and administrative expense)
related to these plans was $239,000 and $249,000 ($157,000 and
$163,000 net of tax), respectively.
During the first quarter of 2016, the Company implemented a
Long-Term Incentive Plan (the “2016 LTIP”) pursuant to
the 2008 Incentive Stock Plan (the “2008 Plan”) which
awarded restricted stock units (“RSUs”) to eligible
executives. Under the terms of the 2016 LTIP, the number of RSUs
that may vest, if any, will be based on, among other things, the
Company achieving certain sales and return on invested capital
(“ROIC”), as defined, targets during the January 2016
to December 2018 performance period. Earned RSUs, if any, cliff
vest at the end of fiscal 2018 (100% of earned RSUs vest at
December 31, 2018). The final value of these RSUs will be
determined by the number of shares earned. The value of these RSUs
is charged to compensation expense on a straight-line basis over
the three year vesting period with periodic adjustments to account
for changes in anticipated award amounts. The weighted-average
price for these RSUs was $33.15 per share based on the grant date
of March 11, 2016. During the three months ended
March 31, 2016, $6,000 was charged to compensation expense. As
of March 31, 2016, total unamortized compensation expense for
this grant was $265,000. As of March 31, 2016, the maximum
number of achievable RSUs under the 2016 LTIP was 13,000 RSUs.
During the first quarter of 2013, the Company implemented a
Long-Term Incentive Plan (the “2013 LTIP”) pursuant to
the 2008 Plan which awarded RSUs to eligible executives. The
weighted-average price for these RSUs was $19.17 per share based on
the grant date of March 5, 2013. Under the terms of the 2013
LTIP, 9,000 RSUs were earned and issued on March 11, 2016.
On May 28, 2015, the Company granted each Director 3,000
restricted shares pursuant to the 2008 Plan. The shares vest upon
the first anniversary of the grant date. Based on the terms of the
awards the value of these restricted shares is charged to
compensation expense on a straight-line basis over the one year
vesting period. As a result, the Company recognized $146,000 of
stock compensation expense during the three months ended
March 31, 2016. As of March 31, 2016, total unamortized
compensation expense for this grant was $85,000. The
weighted-average price of these restricted stock grants was $38.00
per share based on the grant date of May 28, 2015. No shares
were granted under this award during the three month period ended
March 31, 2016.
Stock Options
Option activity under the principal option plans as of
March 31, 2016 and changes during the three months ended
March 31, 2016 were as follows:
Shares Weighted- Weighted-Average Aggregate
Outstanding as of December 31, 2015 126 $ 23.23 3.24 $ 1,088
Granted
—
—
Exercised
—
—
Forfeited
—
—
Expired
—
—
Outstanding as of March 31, 2016 126 $ 23.23 2.98 $ 1,255
Exercisable as of March 31, 2016 77 $ 21.42 2.81 $ 907
The aggregate intrinsic value in the table above represents the
total pretax intrinsic value (the difference between the
Company’s closing stock price on the last trading day of the
first quarter of fiscal 2016 and the exercise price, multiplied by
the number of in-the-money options) that would have been received
by the option holders had all option holders exercised their
options on March 31, 2016. This amount changes based on the
fair market value of the Company’s stock. During the three
months ended March 31, 2016 and March 31, 2015, no
options to purchase common stock were exercised by option
holders.
As of March 31, 2016, $276,000 of total unrecognized
compensation cost related to stock options is expected to be
recognized over a weighted-average period of 0.9 years.
Tax benefits resulting from tax deductions in excess of the
compensation cost recognized for those options are classified as
financing cash flows. No options were exercised during the three
months ended March 31, 2016 and March 31, 2015. The
Company has applied the “Short-cut” method in
calculating the historical windfall tax benefits. All tax
shortfalls will be applied against this windfall before being
charged to earnings.</t>
  </si>
  <si>
    <t>Income Tax</t>
  </si>
  <si>
    <t>Income Tax Disclosure [Abstract]</t>
  </si>
  <si>
    <t>7. Income Tax
The Company calculates its interim tax provision in accordance with
the provisions of ASC 740-270 “Income Taxes – Interim
Reporting.” For each interim period the Company estimates its
annual effective income tax rate and applies the estimated rate to
its year-to-date income or loss before income taxes. The Company
also computes the tax provision or benefit related to items
separately reported, such as discontinued operations, and
recognizes the items net of their related tax effect in the interim
periods in which they occur. The Company also recognizes the effect
of changes in enacted tax laws or rates in the interim periods in
which the changes occur.
For the three months ended March 31, 2016 and March 31,
2015, the estimated income tax rate from continuing operations were
34% and 35%, respectively. The decrease in the effective tax rate
was primarily due to an increase in the federal research and
development tax credits and foreign tax credits available in 2016
as compared to 2015, which were partially offset by certain taxes
payable adjustments.
During the three months ended March 31, 2016, the Company
recorded additional benefits from federal and state research and
development tax credits of $38,000 and $45,000, respectively.
During the three months ended March 31, 2015, the Company
recorded additional benefits from state research and development
tax credits of $47,000.
As of March 31, 2016, the Company’s gross research and
development tax credit carryforwards totaled approximately
$2,198,000. Of these credits, approximately $977,000 can be carried
forward for 15 years and will expire between 2016 and 2031, and
approximately $1,221,000 of state credits can be carried forward
indefinitely.
The Company has recorded gross unrecognized tax benefits, excluding
interest and penalties, as of March 31, 2016 and
December 31, 2015 of $440,000 and $560,000, respectively. Tax
benefits are recorded pursuant to the provisions of ASC 740
“Income Taxes.” If such unrecognized tax benefits are
ultimately recorded in any period, the Company’s effective
tax rate would be reduced accordingly for such period.
The Company adopted FASB Accounting Standard 2013-11 during the
first quarter of 2014. The pronouncement requires the Company to
offset its uncertain tax positions against certain deferred tax
assets in the same jurisdiction. As of March 31, 2016 and
December 31, 2015, the Company reclassified $376,000 and
$366,000 of its uncertain tax positions against its related
deferred tax assets.
It is reasonably possible that the Company’s gross
unrecognized tax benefits, including interest, may change within
the next twelve months due to the expiration of the statutes of
limitation of the federal government and various state governments
by a range of zero to $212,000. The Company records such
unrecognized tax benefits upon the expiration of the applicable
statute of limitations or the settlement with tax authorities. As
of March 31, 2016, the Company has a liability for
unrecognized benefits of $237,000, $203,000, and $376,000 for
federal, international, and state taxes, respectively. As of
December 31, 2015, the Company has a liability for
unrecognized benefits of $357,000, $203,000, and $366,000 for
federal, international, and state taxes, respectively. Such
benefits relate primarily to expenses incurred in those
jurisdictions.
The Company classifies interest and penalties related to
unrecognized tax benefits as income tax expense. At March 31,
2016, and December 31, 2015, the Company has accrued
approximately $107,000 and $118,000 for the payment of interest and
penalties, respectively.
The Company and its subsidiaries file income tax returns in the
United States and in various state, local and foreign
jurisdictions. The Company and its subsidiaries are occasionally
examined by tax authorities in these jurisdictions. The Company has
been audited by the Internal Revenue Service (the
“IRS”) through 2013. State income tax statutes are
generally open for periods back to and including the calendar year
2011. In addition, the Company reached a settlement with the U.S.
Treasury department regarding the Company’s transfer pricing
policies in China. As a result of the settlement, the Company
received a refund of $584,000 during the first quarter of 2016.</t>
  </si>
  <si>
    <t>Recently Adopted and Issued Accounting Pronouncements</t>
  </si>
  <si>
    <t>Accounting Changes and Error Corrections [Abstract]</t>
  </si>
  <si>
    <t>8. Recently Adopted and Issued Accounting Pronouncements
In May 2014, the FASB issued ASU No. 2014-09, “Revenue
from Contracts with Customers (Topic 606),” which provides
guidance that revenue should be recognized to depict the transfer
of promised goods or services to customers in an amount that
reflects the consideration to which the entity expects to be
entitled in exchange for those goods or services. ASU 2014-09 is
effective for fiscal periods beginning after December 15, 2017
and may be applied either (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Early application is not permitted. In March and
April 2016, the FASB issued ASU No. 2016-08, “Revenue
from Contracts with Customers (Topic 606): Principal versus Agent
Considerations (Reporting Revenue Gross versus Net)” and ASU
No. 2016-10, “Revenue from Contracts with Customers
(Topic 606): Identifying Performance Obligations and
Licensing” which provide supplemental adoption guidance and
clarification to ASU 2014-09. ASU 2016-08 and ASU 2016-10 must be
adopted concurrently with the adoption of ASU 2014-09. The Company
is currently evaluating the impact of the implementation of this
guidance on the Company’s consolidated financial statements.
The Company’s management has not yet determined the method by
which it will adopt the standards in 2018.
In January 2015, the FASB issued ASU No. 2015-01,
“Income Statement – Extraordinary and Unusual Items
(Subtopic 225-20): Simplifying Income Statement Presentation by
Eliminating the Concept of Extraordinary Items,” which
removes the concept of extraordinary items from U.S. GAAP.
Companies are no longer required to assess whether an event or
transaction is both unusual in nature and infrequent in occurrence
and to separately present any such items on the statement of
operations after income from continuing operations. Such items will
either be presented as a separate component of income from
continuing operations or disclosed in the notes to the financial
statements. ASU 2015-01 is effective for fiscal periods beginning
after December 15, 2015. The implementation of this guidance
did not have a material impact on the Company’s consolidated
financial statements.
In April 2015, the FASB issued ASU No. 2015-03,
“Interest – Imputation of Interest (Subtopic 835-30):
Simplifying the Presentation of Debt Issuance Costs,” which
requires debt issuance costs related to a recognized debt liability
to be presented in the balance sheet as a direct deduction from the
debt liability rather than as an asset. ASU 2015-03 is effective on
for fiscal years beginning after December 15, 2015. Early
adoption is permitted. Upon adoption, an entity must apply the new
guidance retrospectively to all prior periods presented in the
financial statements, and must provide certain disclosures about
the change in accounting principle, including the nature of and
reason for the change, the transition method, a description of the
prior-period information that has been retrospectively adjusted and
the effect of the change on the financial statement line items
(that is, debt issuance cost asset and the debt liability). The
implementation of this guidance did not have a material impact on
the Company’s consolidated financial statements.
In April 2015, the FASB issued ASU No. 2015-05,
“Intangibles – Goodwill and Other – Internal-Use
Software (Subtopic 350-40): Customer’s Accounting for Fees
Paid in a Cloud Computing Arrangement,” which clarifies that
if a cloud computing arrangement includes a software license, the
customer should account for the license in a manner consistent with
its accounting for other software licenses. If the arrangement does
not include a software license, the customer should account for the
arrangement as a service contract. ASU 2015-05 is effective for
fiscal years beginning after December 15, 2015. The
implementation of this guidance did not have a material impact on
the Company’s consolidated financial statements.
In July 2015, the FASB issued ASU No. 2015-11,
“Inventory (Topic 330): Simplifying the Measurement of
Inventory,” which requires entities to measure inventory,
excluding inventory measured using last-in, first out or the retail
inventory method, at the lower of cost and net realizable value.
ASU 2015-11 is effective for fiscal years beginning after
December 15, 2016 with early adoption permitted. The Company
is currently evaluating the impact of the implementation of this
guidance on the Company’s consolidated financial
statements.
In September 2015, the FASB issued ASU No. 2015-16,
“Business Combinations (Topic 805): Simplifying the
Accounting for Measurement-Period Adjustments,” which
eliminates the requirement for an acquirer in a business
combination to account for measurement-period adjustments
retrospectively. Acquirers must now recognize measurement-period
adjustments during the period in which they determine the amount of
the adjustment. ASU 2015-16 is effective for fiscal years beginning
after December 15, 2015 and should be applied prospectively to
adjustments for provisional amounts that occur after the effective
date. Early adoption is permitted for financial statements that
have not been issued. The implementation of this guidance did not
have a material impact on the Company’s consolidated
financial statements.
In November 2015, the FASB issued ASU No. 2015-17,
“Balance Sheet Classification of Deferred Taxes,” which
requires that all deferred tax assets and liabilities, along with
any related valuation allowance, be classified as noncurrent on the
balance sheet. ASU 2015-17 is effective in fiscal years beginning
after December 15, 2016, including interim periods within
those years. Early adoption is permitted for all entities as of the
beginning of an interim or annual reporting period. ASU 2015-17 may
be applied either prospectively, for all deferred tax assets and
liabilities, or retrospectively. The implementation of this
guidance is not expected to have a material impact on the
Company’s consolidated financial statements.
In February 2016, the FASB issued ASU No. 2016-02,
“Leases (Topic 842).” The new standard establishes a
right-of-use (“ROU”) model that requires a lessee to
record a ROU asset and a lease liability, measured on a discounted
basis, on the balance sheet for all leases with terms longer than
12 months. Leases will be classified as either finance or
operating, with classification affecting the pattern of expense
recognition in the income statement. A modified retrospective
transition approach is required for capital and operating leases
existing at the date of adoption, with certain practical expedients
available. The Company is currently evaluating the potential impact
of this new guidance, which is effective for the Company’s
2019 fiscal year.
In March 2016, the FASB issued ASU No. 2016-09
“Compensation—Stock Compensation (Topic 718):
Improvements to Employee Share-Based Payment Accounting,”
which relates to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6, including interim periods
within those fiscal years. The Company is currently evaluating the
impact of the implementation of this guidance on the
Company’s consolidated financial statements.</t>
  </si>
  <si>
    <t>Acquisitions</t>
  </si>
  <si>
    <t>Business Combinations [Abstract]</t>
  </si>
  <si>
    <t>9. Acquisitions
Acquisitions in Fiscal 2015
On May 22, 2015, the Company acquired certain assets and
assumed certain liabilities of ITT Torque Systems, Inc.
(“Torque Systems”), pursuant to an Asset Purchase
Agreement for an initial purchase price of $9,000,000, plus a
working capital adjustment of $169,000 (the “Torque Systems
Acquisition”). The transaction was paid in cash on
May 22, 2015 while the working capital adjustment was paid
during the fourth quarter of 2015. Torque Systems designs and
manufactures engineered motion control products, including brush
servo motors, brushless servo motors, incremental encoders, and
linear actuators. SLMTI DS LLC (“SLMTI DS”), a
subsidiary of SL-MTI, holds the assets acquired in the Torque
Systems Acquisition.
At December 31, 2015, the financial statements reflect the
final purchase price allocation based on estimated fair values at
the date of acquisition. The acquisition resulted in intangible
assets of $3,343,000 and goodwill of $1,344,000, which is
deductible for tax purposes. The results from the acquisition date
through March 31, 2016 are included in the SL-MTI segment.
On July 27, 2015, the Company acquired all of the issued and
outstanding stock of Davall Gears, LTD. (“Davall”)
pursuant to a Share Purchase Agreement for the Sale and Purchase of
Davall Gears LTD. (“SPA”) for a purchase price of
£13,035,000, plus a Completion Statement adjustment of
£814,000, which was approximately $20,207,000 and $1,232,000
at the exchange rates then in effect (the “Davall
Acquisition”). The transaction was paid for primarily from
borrowings under the Company’s 2012 Credit Facility with the
remainder in cash. Davall, headquartered in Welham Green, Hatfield,
Hertfordshire, United Kingdom, is a manufacturer of custom gears,
gearboxes, and assemblies primarily for the military and aerospace
markets. Davall specializes in the design and manufacture of high
precision, “special form” geometry gearing, and
Spiradrive™ gear systems. SL-MTI holds the assets acquired
and liabilities assumed in the Davall Acquisition.
At March 31, 2016, the financial statements reflect the
preliminary purchase price allocation based on estimated fair
values at the date of acquisition. As of the acquisition date, the
acquisition resulted in intangible assets of $10,891,000 and
goodwill of $4,674,000, which consists largely of new product
offerings and new sales channels expected from combining the
operations of SL-MTI and Davall. None of the goodwill recognized is
expected to be deductible for income tax purposes.
The following table summarizes the Davall assets acquired and
liabilities assumed as of the acquisition date on a preliminary
basis:
Preliminary (1) Cumulative (2) Adjusted
(in thousands)
Receivables $ 2,726 $
— $ 2,726
Inventories 1,354 329 1,683
Other assets 267
— 267
Property, plant and equipment 5,796 653 6,449
Identifiable intangible assets 11,044 (153 ) 10,891
Accounts payable (834 )
— (834 )
Warranty (165 )
— (165 )
Accrued liabilities (2,963 ) 1,197 (1,766 )
Deferred income taxes
— (2,486 ) (2,486 )
Goodwill 2,982 1,692 4,674
Total consideration transferred $ 20,207 $ 1,232 $ 21,439
(1) As reported in the
Company’s Quarterly Report on Form 10-Q for the quarter ended
September 30, 2015.
(2) As reported in the
Company’s Annual Report on Form 10-K, as amended, for the
year ended December 31, 2015. No adjustments were recorded
during the quarter ended March 31, 2016.
The results from the acquisition date through March 31, 2016
are included in the SL-MTI segment.
The Company continues to evaluate certain accrued liabilities
related to the Davall Acquisition. Additional information, which
existed as of the acquisition date but was at that time unknown to
the Company, may become known during the remainder of the
measurement period. Changes to amounts recorded as liabilities may
result in a corresponding adjustment to goodwill. The determination
of the estimated fair values of all assets and liabilities acquired
is expected to be completed during fiscal year 2016.
Unaudited proforma financial information has not been presented for
any of these acquisitions since the effects of the acquisitions
were not material individually or in the aggregate in 2015.</t>
  </si>
  <si>
    <t>Goodwill And Intangible Assets</t>
  </si>
  <si>
    <t>Goodwill and Intangible Assets Disclosure [Abstract]</t>
  </si>
  <si>
    <t>10. Goodwill And Intangible Assets
Intangible assets consist of the following:
March 31, 2016 December 31, 2015
Amortizable Accumulated Accumulated
Life (years) Gross Value Amortization Net Value Gross Value Amortization Net Value
(in thousands)
Finite-lived intangible assets:
Customer relationships 5 to 10 $ 11,395 $ 4,651 $ 6,744 $ 11,535 $ 4,420 $ 7,115
Patents 5 to 20 645 375 270 651 371 280
Developed technology 5 to 10 6,413 2,115 4,298 6,517 1,990 4,527
License 10 395 26 369 408 17 391
Trademarks 2 60 50 10 60 43 17
Backlog 1 to 2 490 288 202 498 190 308
Non-compete agreements 5 11 5 6 11 3 8
Total amortized finite-lived intangible assets 19,409 7,510 11,899 19,680 7,034 12,646
Indefinite-lived intangible assets:
Trademarks 3,776
— 3,776 3,827
— 3,827
Other intangible assets, net $ 23,185 $ 7,510 $ 15,675 $ 23,507 $ 7,034 $ 16,473
In accordance with ASC 350 “Intangibles – Goodwill and
Other,” goodwill and other indefinite-lived intangible assets
are not amortized, but are tested for impairment. Such impairment
testing is undertaken annually, or more frequently upon the
occurrence of some indication that an impairment has taken place.
The Company conducted an annual impairment test as of
December 31, 2015.
A two-step process is utilized to determine if goodwill has been
impaired. In the first step, the fair value of each reporting unit
is compared to the net asset value recorded for such unit. If the
fair value exceeds the net asset value, the goodwill of the
reporting unit is not adjusted. However, if the recorded net asset
value exceeds the fair value, the Company performs a second step to
measure the amount of impairment loss, if any. In the second step,
the implied fair value of the reporting unit’s goodwill is
compared with the goodwill recorded for such unit. If the recorded
amount of goodwill exceeds the implied fair value, an impairment
loss is recognized in the amount of the excess.
Going forward there can be no assurance that economic conditions or
other events may not have a negative material impact on the
long-term business prospects of any of the Company’s
reporting units. In such case, the Company may need to record an
impairment loss, as stated above. The next annual impairment test
will be conducted as of December 31, 2016, unless management
identifies a triggering event in the interim.
Management has not identified any triggering events, as defined by
ASC 350, during the three months ended March 31, 2016.
Accordingly, no interim impairment test has been performed.
Estimated future amortization expense for intangible assets subject
to amortization in each of the next five fiscal years is as
follows:
Amortization Expense (1)
(in thousands)
2016 $ 1,788
2017 $ 1,534
2018 $ 1,484
2019 $ 1,483
2020 $ 1,282
(1) These estimates do not
reflect the impact of future foreign exchange rate
changes.
Total amortization expense, excluding the amortization of deferred
financing costs, consists of amortization expense related to
intangible assets and software. Amortization expense related to
intangible assets for the three months ended March 31, 2016
and March 31, 2015 was $477,000 and $52,000 respectively.
Amortization expense related to software for the three months ended
March 31, 2016 and March 31, 2015 was $78,000 and
$58,000, respectively.
Changes in goodwill balances by segment (which are defined below)
are as follows:
Balance Balance
December 31, Foreign March 31,
2015 Exchange 2016
(in thousands)
SL Power Electronics Corp. $ 4,254 $ (3 ) $ 4,251
MTE 8,189
— 8,189
SL-MTI 6,561 (230 ) 6,331
Goodwill $ 19,004 $ (233 ) $ 18,771
The following table reflects the components of goodwill by segment
as of March 31, 2016, and December 31, 2015 (see Note 15
for additional information on segments):
March 31, 2016 December 31, 2015
Accumulated Accumulated
Gross Impairment Goodwill, Gross Impairment Goodwill,
Amount Losses Net Amount Losses Net
(in thousands)
SL Power Electronics Corp. $ 4,251 $
— $ 4,251 $ 4,254 $
— $ 4,254
MTE 13,244 5,055 8,189 13,244 5,055 8,189
SL-MTI 6,331
— 6,331 6,561
— 6,561
Goodwill $ 23,826 $ 5,055 $ 18,771 $ 24,059 $ 5,055 $ 19,004</t>
  </si>
  <si>
    <t>Debt</t>
  </si>
  <si>
    <t>Debt Disclosure [Abstract]</t>
  </si>
  <si>
    <t>11. Debt
Debt as of March 31, 2016 and December 31, 2015 consisted
of the following:
March 31,
December 31,
2016 2015
(in thousands)
2012 Credit Facility:
$40 million variable interest rate senior revolving credit facility
maturing in August 2016 $ 11,500 $ 13,500
Total debt 11,500 13,500
Less current portion (11,500 ) (13,500 )
Total long-term portion $
— $
—
On August 9, 2012, the Company entered into a Credit Agreement
with PNC Bank, National Association, as administrative agent and
lender (“PNC Bank”), and the lenders from time to time
party thereto, as amended (the “2012 Credit Facility”).
The 2012 Credit Facility provides for borrowings up to $40,000,000
and under certain conditions maximum borrowings up to $70,000,000.
The 2012 Credit Facility includes a sublimit for letters of credit
and provides for a separate $10,700,000 letter of credit which
expires one year from the date of closing, with annual extensions.
The sublimit for letters of credit equals the lesser of (i) an
amount equal to $5,000,000 plus the aggregate amount of Designated
Usage LC issued and outstanding under the Designated Usage LC
sublimit or (ii) $25,000,000. The 2012 Credit Facility expires
on August 9, 2016.
Borrowings under the 2012 Credit Facility bear interest, at the
Company’s option, at the London interbank offering rate
(“LIBOR”) plus a margin rate ranging from 1.25% to
2.0%, or the higher of a Base Rate plus a margin rate ranging from
0.25% to 1.0%. The Base Rate is equal to the highest of
(i) the Federal Funds Open Rate plus 0.5% and (ii) the
Prime Rate and (iii) the Daily Libor Rate plus 1%. The margin
rates are based on certain leverage ratios, as defined. As of
March 31, 2016, the interest rate under the 2012 Credit
Facility equaled 1.69%. The Company is subject to compliance with
certain financial covenants set forth in the 2012 Credit Facility,
including, but not limited to, indebtedness to EBITDA, as defined,
minimum levels of fixed charges and limitations on capital
expenditures, as defined. Availability under the 2012 Credit
Facility is based upon the Company’s trailing twelve month
EBITDA, as defined.
The Company’s obligations under the 2012 Credit Facility are
secured by the grant of security interests in substantially all of
its assets.
On May 28, 2013 a letter of credit in the amount of $8,564,000
was issued in favor of the Environmental Protection Agency
(“EPA”) to provide financial assurance related to the
Company’s annual environmental payments in accordance with
the terms of the Consent Decree reached with the United States
Department of Justice (“DOJ”) and EPA related to its
liability for both the first operable unit (“OU-1”) and
the second operable unit (“OU-2”) (see Note 14 for
additional information). The letter of credit requires an annual
commitment fee of 0.125% and standby commission of 1%, and does not
reduce amounts available under the 2012 Credit Facility. As of
March 31, 2016, the total liability under the letter of credit
equaled $4,282,000. The letter of credit expires on June 10,
2016, and is renewed annually.
The Company had an outstanding balance of $11,500,000 under the
2012 Credit Facility as of March 31, 2016. The Company had an
outstanding balance of $13,500,000 under the 2012 Credit Facility
as of December 31, 2015. At March 31, 2016, and
December 31, 2015, the Company had total availability under
the 2012 Credit Facility of $28,069,000 and $26,044,000,
respectively.</t>
  </si>
  <si>
    <t>Accrued Liabilities - Other</t>
  </si>
  <si>
    <t>Text Block [Abstract]</t>
  </si>
  <si>
    <t>12. Accrued Liabilities – Other
Accrued liabilities – other consist of the following:
March 31,
December 31,
2016 2015
(in thousands)
Environmental $ 4,672 $ 5,036
Warranty 907 908
Taxes (other than income) and insurance 881 805
Other professional fees 572 1,030
Commissions 466 510
Accrued customer incentive plans 379 392
Deferred revenue 312 199
Deferred compensation - current 229 229
Litigation and legal fees 245 112
Foreign currency forward contracts 46 534
Acquisition earn-out, current 97
—
Other 1,648 1,897
Accrued liabilities - other $ 10,454 $ 11,652
Included in the environmental accrual are estimates for all known
costs believed to be probable and reasonably estimable for sites
that the Company currently operates or operated at one time (see
Note 14 for additional information).
A liability is established for estimated future warranty and
service claims that relate to current and prior period sales. The
Company estimates warranty costs based on historical claim
experience and other factors including evaluating specific product
warranty issues.
The following is a summary of activity in accrued warranty and
service liabilities:
March 31,
2016
(in thousands)
Liability, beginning of year $ 908
Expense for new warranties issued 107
Warranty claims paid (108 )
Liability, end of period $ 907</t>
  </si>
  <si>
    <t>Other Long-Term Liabilities</t>
  </si>
  <si>
    <t>Other Liabilities Disclosure [Abstract]</t>
  </si>
  <si>
    <t>13. Other Long-Term Liabilities
Other long-term liabilities consist of the following:
March 31,
December 31,
2016 2015
(in thousands)
Environmental $ 3,600 $ 3,600
Unrecognized tax benefits, interest and penalties 547 678
Long-term incentive plan 291 596
Acquisition earn-out, long-term 119 216
Other long-term liabilities $ 4,557 $ 5,090
On July 25, 2014, the Company acquired certain assets and
assumed certain liabilities of Dynetic Systems, Inc.
(“Dynetic”), pursuant to an Asset Purchase Agreement
for an initial purchase price of $4,000,000 less a working capital
adjustment of $27,000 (the “Dynetic Acquisition”). The
transaction was paid in cash. The Asset Purchase Agreement also
includes a possible earn-out, which is comprised of annual payments
based on sales of Dynetic products and sales to Dynetic customers
over the period immediately following the date of the Dynetic
Acquisition through December 31, 2017.
As of March 31, 2016, the total liability for the estimated
earn-out was $216,000, of which $97,000 is recorded in Accrued
Liabilities – Other and $119,000 is recorded in Other
Long-Term Liabilities. Currently, the accrual is established for
the annual 2016 and 2017 earn-out targets. The Dynetic results from
the date of acquisition through March 31, 2016 are included in
the SL-MTI segment.</t>
  </si>
  <si>
    <t>Commitments and Contingencies</t>
  </si>
  <si>
    <t>Commitments and Contingencies Disclosure [Abstract]</t>
  </si>
  <si>
    <t>14. Commitments and Contingencies
The Company is involved in certain legal and regulatory actions.
Management believes that the ultimate resolution of such matters is
unlikely to have a material adverse effect on the Company’s
financial condition or results of operations, except as described
below.
Letters Of Credit
As of both March 31, 2016 and December 31, 2015, the
Company was contingently liable for $4,282,000, under an
outstanding letter of credit issued to provide financial assurance
related to the Company’s environmental payments in accordance
with the terms of the Consent Decree reached with the DOJ and EPA
related to its liability for both OU-1 and OU-2.
Litigation:
In 2006 the EPA named the Company as a potential responsible party
(a “PRP”) in connection with the remediation of the
Puchack Well Field, which has been designated as a Superfund Site.
The EPA is remediating the Puchack Well Field Superfund Site in two
separate operable units. The first operable unit
(“OU-1”) consists of an area of chromium groundwater
contamination in three aquifers that exceeds the selected cleanup
standard. The second operable unit (“OU-2”) pertains to
sites that are allegedly the sources of contamination for the first
operable unit.
The Company has reached an agreement with both the DOJ and EPA
effective April 30, 2013 related to its liability for both
OU-1 and OU-2 pursuant to the terms of a Consent Decree which
governs the agreement. Specifically, the Company has agreed to
perform the remediation for OU-2 and pay a fixed sum for the
EPA’s past cost for OU-2 and a portion of the EPA’s
past cost for OU-1. The payments are to be made in five equal
payments of $2,141,000, for a total $10,705,000, plus interest. The
Company has also agreed to pay the EPA’s costs for oversight
of the OU-2 remediation. The United States District Court judge
signed the Consent Decree effective April 30, 2013, thereby
triggering the Company’s obligation under the Consent Decree.
The Company has made three payments totaling $6,569,000 which
includes interest, related to its obligation under the Consent
Decree with the last payment being made on June 1, 2015. The
fourth and fifth payments will be made on the anniversary of the
prior year’s payment plus ten days in the amount of
$2,141,000, plus interest. In 2013, the Company had obtained
financial assurances for the OU-2 remediation and the fixed
payments as required by the terms of the Consent Decree. The
financial assurance is reduced annually as the fixed payments are
made. Also, the financial instruments did not affect the
Company’s availability under its Credit facility (see Note 11
Debt).
The Company’s consultants performed a significant amount of
work at the Pennsauken Site during 2015, which included demolition
of the Company’s former facility and a building on an
adjacent property, shoring, equipment mobilization and have been
excavating and treating the impacted soils as required. Treatment
of impacted soils at the site and adjacent property is complete.
The remaining work at the site primarily relates to site
restoration, final site survey and reporting. The Company’s
consultants anticipate that the remaining work will be completed
during the second quarter of 2016 and that will essentially fulfill
the remediation activities required by the Consent Decree for OU-2.
An additional accrual was recorded during the quarter to provide a
reserve for the cost arising from the work beyond the scope of the
original Remediation Design primarily due to additional remediation
activities required on an adjacent property and installation of
monitoring wells on the site. The Company’s consultants have
been providing the EPA with progress reports on a monthly basis.
The Company has incurred significant remediation costs in the first
quarter of 2016.
During the third quarter of 2012, the Company’s legal counsel
was notified by the Assistant Attorney General of the State of New
Jersey that they may file a claim for certain costs. On
December 3, 2012, the Company received a demand letter from
the State of New Jersey. The demand was for $1,300,000 for past and
future cleanup costs and $500,000 for natural resource damages
(“NRD”) for a total of $1,800,000. Although the Company
and its counsel believe that it has meritorious defenses to any
claim for reimbursement of past cost and NRD damages, the Company
has offered to pay $250,000, which has been accrued, to fully
resolve the claim presented by the State of New Jersey for past
costs, future costs and NRD at the Puchack Well Field Superfund
site. On June 29, 2015, the Company’s legal counsel
received a letter from New Jersey’s Deputy Attorney General
rejecting the Company’s counter offer, but stated that the
matter was open for further negotiations. On July 21, 2015,
the Company’s legal counsel responded to the June letter
stating that the Company is standing by its original defenses but
is open to establishing a dialogue with the New Jersey Deputy
Attorney General. No further communication has been received from
the New Jersey Deputy Attorney General regarding this matter since
the June letter.
Other
On March 10, 2015, Compass Directional Guidance, Inc.
(“Compass”) filed a complaint (the
“Complaint”) against SL-MTI in the District Court in
Harris County, Texas. The Complaint seeks damages in excess of $18
million arising from the SL-MTI’s sale of certain brushless
motors to Compass. Compass asserts that SL-MTI breached express and
implied warranties, violated the Texas Deceptive Trade Practices
Act, and negligently misrepresented the quality, specification and
uses of its motors to Compass. SL-MTI has been vigorously defending
the claims asserted in the Complaint which it believes are limited
by the contractual terms between the parties as well as the
applicable statute of limitations, and are substantially without
merit. A hearing was held before a judge on April 15, 2016 to
have Compass comply and provide the requested information for
discovery. The judge ordered Compass to provide the requested
documents within 30 days from the hearing date. The court has
entered a trial date of October 17, 2016.
In the ordinary course of its business the Company is and may be
subject to other loss contingencies pursuant to foreign and
domestic federal, state and local governmental laws and regulations
and may be party to certain legal actions, frequently involving
complaints by terminated employees and disputes with customers,
suppliers and others. In the opinion of management, any such other
loss contingencies are not expected to have a material adverse
effect on the financial condition or results of operations of the
Company.
Environmental Matters:
The Company’s environmental costs primarily relate to
discontinued operations and such costs have been recorded in
discontinued operations, net of tax.
There are three sites on which the Company may incur material
environmental costs in the future as a result of past activities of
its former subsidiary, SurfTech. There are two Company owned sites
related to its former subsidiary, SurfTech. These sites are located
in Pennsauken, New Jersey (the “Pennsauken Site”) and
in Camden, New Jersey (the “Camden Site”). There is
also a third site, which is not owned by the Company, referred to
as the “Puchack Well Field Site.” The Puchack Well
Field Site and the Pennsauken Site are part of the Puchack Well
Field Superfund Site.
With respect to the Camden Site, the Company has reported soil
contamination and a groundwater contamination plume emanating from
the site. The New Jersey Department of Environmental Protection
(“NJDEP”) approved, and the Company implemented in
2010, an interim remedial action pilot study to inject neutralizing
chemicals into the unsaturated soil. Based on an assessment of
post-injection data, our consultants believe the pilot study can be
implemented as a full scale soil remedy to treat unsaturated
contaminated soil. A Remedial Action Workplan (“RAWP”)
for soils is being developed. The RAWP will select the injection
remedy for the site wide remedy for unsaturated soils, along with
demolition and proper disposal of the former concrete building slab
and targeted excavation and disposal of impacted soil immediately
underlying the slab. Additionally, the RAWP will address a small
area of impacted soil off the property. The RAWP for soils is
expected to be submitted to the NJDEP in the second quarter of
2016, by the Licensed Site Remediation Professional
(“LSRP”) for the site. The RAWP for treatment of
unsaturated soils is scheduled to be implemented during the third
quarter of 2016 with post-remediation rebound testing and slab
removal to be conducted in the second quarter of 2017. The
Company’s environmental consultants also implemented an
interim remedial action pilot study to treat on-site contaminated
groundwater, which consisted of injecting food-grade product, into
the groundwater at the down gradient property boundary, to create a
“bio-barrier.” Post-injection groundwater monitoring to
assess the bio-barrier’s effectiveness was completed.
Consistent decreases in target contaminants concentrations in
groundwater were observed. In December 2014, a report was submitted
to the NJDEP stating sufficient information was obtained from the
pilot study to complete the full scale groundwater remedy design. A
full scale groundwater bioremediation will be implemented during
the fourth quarter of 2017 following the soil remediation mentioned
above. Costs incurred for this site were minimal during the first
quarter of 2016. Increased expenditures are expected to be incurred
during the third quarter of 2016 as the treatment for unsaturated
soils is implemented.
As previously reported, the Company is currently participating in
environmental assessments and cleanups at a number of sites. One of
these sites is a commercial facility, located in Wayne, New Jersey.
Contaminated soil and groundwater has undergone remediation with
NJDEP and LSRP oversight, but contaminants of concern
(“COCs”) in groundwater and surface water, which extend
off-site, still remain above applicable NJDEP remediation
standards. A soil remedial action plan has been developed to remove
the new soil source contamination that continues to impact
groundwater. Our LSRP completed a supplemental groundwater remedial
action, pursuant to a RAWP filed with, and permit approved by, the
NJDEP. The remedial action consisted of additional in-situ
injections of food grade product into on-site groundwater and
post-performance groundwater monitoring. The in-situ injections are
completed, and remedial action performance monitoring for
groundwater was performed in the fourth quarter of 2015.
Enhancements to the existing vapor intrusion system were completed
in the fourth quarter 2014. No site constituents of concern were
detected at concentrations exceeding applicable NJDEP indoor air
screening levels. A report was filed with the NJDEP on
March 23, 2015. The Company’s consultants have developed
cost estimates for supplemental remedial injections, soil
excavation and additional tests and remedial activities. Costs
incurred for this site were minimal during the first quarter of
2016 and are recorded as part of discontinued operations, net of
tax. The “Remedial Investigation” deadline for this
site has been extended to May 7, 2016.
The Company’s sale of RFL triggered certain requirements of
the Industrial Site Recovery Act (“ISRA”), which
applies to New Jersey statutorily, defined transactions involving
industrial establishments. Under the stock purchase agreement
pursuant to which RFL was sold (the “RFL-SPA”), the
Company agreed to undertake, or cause to undertake, all actions
necessary to comply with ISRA arising from the RFL-SPA. The Company
hired an LSRP to complete a Preliminary Assessment. Based on the
Preliminary Assessment, the LSRP recommended the completion of a
site investigation (the “Site Investigation”) for
certain areas of concern, including the sampling of on-site soils
and installation and sampling of groundwater wells, which will
continue through the second quarter of 2016. A Preliminary
Assessment Report and Site Investigation Report with an ecological
evaluation are scheduled to be filed with the NJDEP by
November 17, 2016 under a one-year filing extension with the
NJDEP. Based on the outcome of the Preliminary assessment and Site
Investigation, the Company may be obligated to perform additional
investigation or remediation.
The Company has reported soil and groundwater contamination at the
facility of SL-MTI located on its property in Montevideo,
Minnesota. An analysis of the contamination has been completed and
a remediation plan has been implemented at the site pursuant to the
remedial action plan approved by the Minnesota Pollution Control
Agency (“MPCA”). A soil vapor extraction system has
been operating at the site since October 2008. In 2013 the
regulatory and screening levels for soil vapor and groundwater were
lowered for some of the contaminants at the site. In response to
this regulatory change, SL-MTI’s consultants are conducting
additional testing to delineate site impacts and update the site
conceptual model. A work plan was submitted to MPCA and approved on
September 22, 2014. An Investigation Report and Monitoring
Well Work Plan (“WP”) was submitted to the MPCA during
the third quarter of 2015. No site work has been completed during
2015 as the MPCA did not respond to the WP until December 11,
2015. MPCA comments are being addressed pending the approval of the
final WP. Additional investigations, monitoring wells or remedial
actions will be required in the future. Costs related to this site
are recorded as a component of continuing operations.
As of March 31, 2016 and December 31, 2015, environmental
accruals of $8,272,000 and $8,636,000, respectively, have been
recorded by the Company in accrued liabilities – other and in
other long-term liabilities, as appropriate (see Notes 12 and 13
for additional information).</t>
  </si>
  <si>
    <t>Segment Information</t>
  </si>
  <si>
    <t>Segment Reporting [Abstract]</t>
  </si>
  <si>
    <t>15. Segment Information
The Company has historically operated under three business
segments: SL Power Electronics Corp. (“SLPE”), the High
Power Group, and SL-MTI. MTE Corporation (“MTE”) and
TEAL Electronics Corp. (“TEAL”) were combined into one
business segment, which was reported as the High Power Group.
During 2016, the Company changed the name of the High Power Group
segment to MTE. There is no change to the composition of MTE
segment from what the Company previously reported as the High Power
Group segment. Management is in the process of merging MTE and TEAL
into one legal entity with the surviving name of MTE. As of
March 31, 2016, the Company currently operates under three
business segments: SLPE, MTE, and SL-MTI.
The Company aggregates operating business subsidiaries into a
single segment for financial reporting purposes if aggregation is
consistent with the objectives of ASC 280 “Segment
Reporting.” Business units are also combined if they have
similar characteristics in each of the following areas:
• nature of products and services
• nature of production process
• type or class of customer
• methods of distribution
SLPE designs, manufactures and markets high-reliability power
conversion products in internal and external footprints. The
Company’s power supplies provide a reliable and safe power
source for the customer’s specific equipment needs. SLPE,
which sells products under three brand names (SL Power Electronics,
Condor and Ault), is a major supplier to the original equipment
manufacturers (“OEMs”) of medical,
industrial/instrumentation, military, information technology
equipment, and architectural and entertainment lighting markets.
MTE sells products under two brand names (MTE and TEAL).
MTE designs and manufactures power quality products used to
protect equipment from power surges, bring harmonics into
compliance, and improve the efficiency of variable speed motor
drive systems, which are marketed under the MTE brand name. MTE
also designs and manufactures custom power conditioning and
distribution units for OEMs of medical imaging, medical treatment,
military aerospace, semiconductor, solar, and advanced simulation
systems, which are marketed under the TEAL brand name. SL-MTI
designs and manufactures high power density precision motors that
are used in numerous applications, including military and
commercial aerospace, oil and gas, and medical and industrial
products. With the acquisition of Torque Systems in May 2015,
SL-MTI’s product portfolio has expanded to include engineered
motion control products, including brush servo motors, brushless
servo motors, incremental encoders, and linear actuators.
SL-MTI’s product portfolio was further expanded by the Davall
acquisition in July 2015, which includes custom gears, gearboxes,
and assemblies primarily for the military and aerospace markets.
The Unallocated Corporate Expenses segment includes corporate
related items, financing activities and other costs not allocated
to reportable segments, which includes but is not limited to
certain treasury, risk management, legal, litigation and public
reporting charges, strategic costs, and certain legacy costs. The
accounting policies for the business units are the same as those
described in the summary of significant accounting policies. For
additional information, see Note 1 of the Notes to the Consolidated
Financial Statements included in Part IV of the Company’s
Annual Report on Form 10-K, as amended, for the year ended
December 31, 2015.
Business segment operations are conducted through domestic
subsidiaries. For all periods presented, sales between business
segments were not material. Each of the segments has certain major
customers, the loss of any of which would have a material adverse
effect on such segment.
The unaudited comparative results for the three month periods ended
March 31, 2016 and March 31, 2015 are as follows:
Three Months
Ended
March 31,
2016 2015
(in thousands)
Net sales
SLPE $ 16,036 $ 16,148
MTE 15,916 18,993
SL-MTI 17,543 11,543
Net sales $ 49,495 $ 46,684
Three Months
Ended
March 31,
2016 2015
(in thousands)
Income from operations
SLPE $ 1,797 $ 1,701
MTE 1,248 2,450
SL-MTI 2,546 1,854
Unallocated Corporate Expenses (1) (2,358 ) (1,968 )
Income from operations $ 3,233 $ 4,037
(1) Unallocated Corporate Expenses
includes corporate related items, financing activities and other
costs not allocated to reportable segments, which includes but is
not limited to certain legal, litigation and public reporting
charges, strategic costs, and certain legacy costs.
Total assets as of March 31, 2016 and December 31, 2015
are as follows:
March 31,
December 31,
2016 2015
(in thousands)
Total assets
SLPE $ 29,968 $ 32,899
MTE 31,756 30,430
SL-MTI 57,712 57,337
Unallocated Corporate Assets 10,833 13,254
Total assets $ 130,269 $ 133,920
Goodwill and other intangible assets, net, as of March 31,
2016 and December 31, 2015 are as follows:
March 31,
December 31,
2016 2015
(in thousands)
Goodwill and other intangible assets, net
SLPE $ 4,551 $ 4,554
MTE 9,831 9,841
SL-MTI 20,064 21,082
Goodwill and other intangible assets, net $ 34,446 $ 35,477</t>
  </si>
  <si>
    <t>Retirement Plans and Deferred Compensation</t>
  </si>
  <si>
    <t>Compensation and Retirement Disclosure [Abstract]</t>
  </si>
  <si>
    <t>16. Retirement Plans and Deferred Compensation
During the three months ended March 31, 2016 and
March 31, 2015, the Company maintained a defined contribution
pension plan covering all full-time, U.S. employees of SLPE, MTE,
SL-MTI, and the corporate office. The Company’s contributions
to this plan are based on a percentage of employee contributions
and/or plan year gross wages, as defined. Costs incurred under
these plans amounted to $184,000 during the three months ended
March 31, 2016 compared to $139,000 during the three months
ended March 31, 2015.
The Company has agreements with certain retired directors, officers
and key employees providing for supplemental retirement benefits.
The liability for supplemental retirement benefits is based on the
most recent mortality tables available and discount rates ranging
from 8% to 12%. The amount charged to expense in connection with
these agreements amounted to $93,000 for the three months ended
March 31, 2016 compared to $113,000 for the three months ended
March 31, 2015.</t>
  </si>
  <si>
    <t>Discontinued Operations</t>
  </si>
  <si>
    <t>Discontinued Operations and Disposal Groups [Abstract]</t>
  </si>
  <si>
    <t>17. Discontinued Operations
For the three months ended March 31, 2016, total loss from
discontinued operations before income taxes was $839,000 ($511,000
net of tax). For the three months ended March 31, 2015, total
loss from discontinued operations before income taxes was $266,000
($162,000 net of tax). The loss from discontinued operations during
2016 relates to environmental remediation costs, consulting fees,
and legal expenses primarily related to the Company’s
Pennsauken site and, to a lesser extent, costs associated with the
past operations of the Company’s four other environmental
sites. The loss from discontinued operations during 2015 relates to
environmental remediation costs, consulting fees, and legal
expenses associated with the past operations of the Company’s
five environmental sites (See Note 14 – Commitments and
Contingencies for further information concerning the environmental
sites).</t>
  </si>
  <si>
    <t>Fair Value Measurement and Financial Instruments</t>
  </si>
  <si>
    <t>Fair Value Disclosures [Abstract]</t>
  </si>
  <si>
    <t>18. Fair Value Measurement and Financial Instruments
ASC 820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urrently, the Company uses foreign currency forward contracts to
hedge its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spot rates and market forward
points. The fair value of the foreign currency forward contracts is
based on interest differentials between the currencies being
traded, spot rates and market forward points.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where
applicable.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16,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In conjunction with its implementation of updates to the fair value
measurements guidance, the Company made an accounting policy
election to measure derivative financial instruments subject to
master netting agreements on a net basis.
The following table presents the Company’s assets and
liabilities measured at fair value on a recurring basis as of
March 31, 2016 and December 31, 2015, aggregated by the
level in the fair value hierarchy within which those measurements
fall:
Quoted Prices in Active Significant Other Significant Balance at
(in thousands)
Liabilities
Derivative financial instruments
— $ 46
— $ 46
Quoted Prices in Active Significant Other Significant Balance at
(in thousands)
Liabilities
Derivative financial instruments
— $ 534
— $ 534
The Company believes that the fair values of its current assets and
current liabilities (cash and cash equivalents, receivables, net,
short-term borrowings and current portion of long-term debt,
accounts payable, and accrued liabilities) and the fair value of
its long-term debt, less current maturities, approximate their
reported carrying amounts.
The Company does not have any fair value measurements using
significant unobservable inputs (Level 3) as of March 31, 2016
and December 31, 2015.
Credit Risk Contingent Features
The Company has agreements with its derivative counterparties that
contain a provision where if the Company defaults or is capable of
being declared in default on any of its indebtedness, then the
Company could also be declared in default on its derivative
obligations.</t>
  </si>
  <si>
    <t>Derivative Instruments and Hedging Activities</t>
  </si>
  <si>
    <t>Derivative Instruments and Hedging Activities Disclosure [Abstract]</t>
  </si>
  <si>
    <t>19. Derivative Instruments and Hedging Activities
ASC Topic 815, as amended and interpreted, establishes accounting
and reporting standards for derivative instruments, including
certain derivative instruments embedded in other contracts, and for
hedging activities. As required by ASC Topic 815, the Company
records all derivatives on the balance sheet at fair
value. The accounting for changes in the fair value of
derivatives depends on the intended use of the derivative and the
resulting designation. Derivatives used to hedge the exposure to
variability in expected future cash flows related to forecasted
foreign exchange-based risk are considered economic hedges of the
Company’s forecasted cash flows.
Risk Management Objective of Using Derivatives
The Company is a USD functional currency entity that manufactures
products in the USA, Mexico, China and the United Kingdom. The
Company’s sales are primarily priced and invoiced in USD and
its costs and expenses are priced in USD, MXN, CNH, and GBP. As a
result, the Company has exposure to changes in exchange rates
between the time when expenses in the non-functional currencies are
initially incurred and the time when the expenses are ultimately
paid. The Company’s objective in using derivatives is to add
stability and to manage its exposure to foreign exchange risks. To
accomplish this objective, the Company uses foreign currency
forward contracts to manage its exposure to fluctuations in the
exchange rates. Foreign currency forward contracts involve fixing
the USD-MXN and USD-CNH exchange rates for delivery of a specified
amount of foreign currency on a specified date.
During 2015, the Company entered into a series of foreign currency
forward contracts to hedge its exposure to foreign exchange
rate movements in its forecasted expenses in China and Mexico.
The foreign currency forwards are not speculative and are being
used to manage the Company’s exposure to foreign exchange
rate movements. Foreign currency forward contracts involve fixing
the USD-MXN and USD-CNH exchange rates for delivery of a specified
amount of foreign currency on a specified date. The Company has
elected not to apply hedge accounting to these derivatives and they
are marked to market through earnings. Therefore, gains and losses
resulting from changes in the fair value of these contracts are
recognized at the end of each reporting period directly in
earnings. The gains and losses associated with the foreign currency
forward contracts are included in other gain (loss), net on the
Consolidated Statements of Income. As of March 31, 2016, the
fair value of the foreign currency forward contracts was recorded
as a $46,000 liability in other current liabilities on the
Consolidated Balance Sheets. As of December 31, 2015, the fair
value of the foreign currency forward contracts was recorded as a
$534,000 liability in other current liabilities on the Consolidated
Balance Sheets. The decrease in the liability during 2016 was
primarily due to the settlement of certain forward currency forward
contracts (see Note 20 for additional information).
Non-designated Hedges of Foreign Exchange Risk
The notional amounts are used to measure the volume of foreign
currency forward contracts and do not represent exposure to foreign
currency losses. The following table summarizes the notional values
of the Company’s derivative financial instruments as of
March 31, 2016.
Product Number of Instruments Notional
(in thousands)
Mexican Peso (MXN) Forward Contracts 1 MXN 12,110
Chinese Yuan (CNH) Forward Contracts 1 CNH 4,028
The following table details the location in the financial
statements of the gain or loss recognized on foreign currency
forward contracts that are marked to market for the three months
ended March 31, 2016 and March 31, 2015:
Amount of Gain (Loss) Recognized
in
Derivatives Not Designated as Hedging Instruments Location of Gain (Loss) Three Months Ended (1) Three Months Ended
(in thousands) (in thousands)
Foreign Exchange Contracts
Other gain (loss), net $ (13 ) $ 131
(1) The $13,000 loss on foreign currency
forward contracts was comprised of a $501,000 realized loss on the
settlement of certain forward contracts, which was partially offset
by a $488,000 unrealized gain on the remaining outstanding forward
contracts.</t>
  </si>
  <si>
    <t>Other Gain (Loss), net</t>
  </si>
  <si>
    <t>Other Income and Expenses [Abstract]</t>
  </si>
  <si>
    <t>20. Other Gain (Loss), net
Other gain (loss), net in 2016 was a net gain of $105,000 compared
to net gain of $131,000 in 2015. Other gain (loss), net in 2016
included a $118,000 of net foreign currency transaction gains and a
$13,000 loss on foreign currency forward contracts. The primary
driver of the net foreign currency transaction gains were the
fluctuations in the value of the USD to CNH and fluctuations in the
value of the USD to MXN during 2016. The $13,000 loss on foreign
currency forward contracts was comprised of a $501,000 realized
loss on the settlement of certain forward contracts, which was
partially offset by a $488,000 unrealized gain on the remaining
outstanding forward contracts. Other gain (loss), net in 2015
included a $131,000 gain on foreign currency forward contracts.
During 2015, the Company entered into a series of foreign currency
forward contracts to hedge its exposure to foreign exchange
rate movements in its forecasted expenses in China and Mexico.
The unrealized gains recognized in 2016 and 2015 represent the
change in fair value of foreign currency forward contracts that are
marked to market at quarter end.</t>
  </si>
  <si>
    <t>Shareholders' Equity</t>
  </si>
  <si>
    <t>Equity [Abstract]</t>
  </si>
  <si>
    <t>21. Shareholders’ Equity
On March 27, 2015, the Company announced a modified
“Dutch Auction” Tender Offer to purchase up to $20
million of its common shares (the “Tender Offer”). The
Tender Offer expired at the end of the day on April 23, 2015.
Under the terms of the Tender Offer, the Company’s
shareholders had the option of tendering all or a portion of the
Company’s common stock that they owned (1) at a price of
not less than $39.00 and not greater than $42.00, in increments of
$0.25 per share, or (2) without specifying a purchase price,
in which case the common stock that they owned would have been
purchased at the purchase price determined in accordance with the
Tender Offer. All common stock purchased by the Company in the
Tender Offer were purchased at the same price.
The Company accepted for purchase approximately 160,000 shares of
its common stock at a purchase price of $42.00 per share. These
shares represented approximately 3.9% of the total common stock
outstanding as of April 24, 2015 prior to the purchase of
shares pursuant to the Tender Offer. Upon completion of the Tender
Offer, the Company had approximately 3,934,000 shares of common
stock outstanding at that time. The aggregate purchase price paid
by the Company in connection with the Tender Offer was $6,734,000
excluding transaction costs. On April 27, 2015, the Company
paid for the Tender Offer with available cash on hand.</t>
  </si>
  <si>
    <t>Related Party Transactions</t>
  </si>
  <si>
    <t>Related Party Transactions [Abstract]</t>
  </si>
  <si>
    <t>22. Related Party Transactions
On May 1, 2014, the Company renewed its Management Services
Agreement (“Management Services Agreement”) with SP
Corporate Services LLC (“SP Corporate”). On
March 25, 2015, the Company and SP Corporate entered into an
amendment to the Management Services Agreement (the
“Amendment”) in order to, among other things, extend
the term of the Management Services Agreement until May 1,
2016. SP Corporate is an affiliate of SPHG Holdings. A member of
the Board of Directors of the Company (the “Board”),
Warren G. Lichtenstein, is affiliated with SPHG Holdings. Also, the
Company’s Chairman of the Board, Glen M. Kassan was formerly
affiliated with SPHG Holdings. Pursuant to the Management Services
Agreement, SP Corporate agreed to provide, at the direction of the
Company’s Chief Executive Officer, non-exclusive services to
support the Company’s growth strategy, business development,
planning, execution assistance and related support services. The
monthly fee for these services is $10,400 paid in advance. The
Management Services Agreement has been approved by the Audit
Committee of the Board and a majority of the disinterested
directors of the Company. On February 18, 2016, the Company
consented to the transfer of the Company Management Services
Agreement to SPH Services, Inc., which is an affiliate of SPHG
Holdings.</t>
  </si>
  <si>
    <t>Definitive Merger Agreement to Acquire SL Industries</t>
  </si>
  <si>
    <t>23. Definitive Merger Agreement to Acquire SL Industries
On April 6, 2016, the Company and Handy &amp; Harman Ltd.
(HNH), Handy &amp; Harman Group Ltd., a wholly owned
subsidiary of HNH (AcquisitionCo), and SLI Acquisition Co., a
wholly owned subsidiary of AcquisitionCo (Merger Sub) entered into
an Agreement and Plan of Merger (the Merger Agreement) pursuant to
which Merger Sub will acquire and then merge with and into the
Company, with the Company continuing as the surviving corporation
and as a wholly owned indirect subsidiary of HNH (the HNH
Merger). Pursuant to the Merger Agreement, the acquisition of
the Company will be completed through a cash tender offer to
purchase all of the outstanding shares of the Company’s
common stock at a purchase price of $40.00 per share (the Tender
Offer). The Tender Offer commenced on April 21, 2016 and,
unless extended, the Tender Offer will expire at 12:00 midnight,
New York City time, on May 18, 2016. The completion of the Merger
and HNH’s obligations under the Tender Offer are conditioned
upon certain conditions, and if such conditions are not met, the
Merger will not be consummated.
The Company’s Board, upon the recommendation of a special
committee of the Board consisting of independent directors (the
“Special Committee”), has unanimously (a) approved
and declared advisable the Merger Agreement, the Tender Offer, the
HNH Merger and the other transactions contemplated by the Merger
Agreement, (b) determined that it is fair to and in the best
interests of the Company and the stockholders of the Company that
the Company enter into the Merger Agreement and consummate the
transactions contemplated thereby on the terms and subject to the
conditions set forth in the Merger Agreement, (c) resolved
that the Merger shall be effected under Section 251(h) of
the General Corporation Law of the State of Delaware (the
“DGCL”) and that the Merger shall be consummated as
soon as practicable following the acceptance for payment of Shares
pursuant to the Offer and (d) resolved to recommend to the
stockholders of the Company that they accept the Offer and tender
their Shares pursuant to the Offer.
Merger Sub’s obligation to accept for payment and pay for
shares pursuant to the Tender Offer is subject to certain
conditions, including that there be validly tendered and not
withdrawn prior to the expiration of the Tender Offer that number
of shares that, when added to the shares, if any, already owned by
HNH and its subsidiaries, would represent at least a majority of
all then outstanding shares, a nonwaivable condition that there be
validly tendered and not withdrawn prior to the expiration of the
Tender Offer that number of shares that would represent at least
sixty percent (60%) of all then outstanding shares not owned
by HNH or any of its affiliates, shares held by stockholders that
have properly exercised appraisal rights under Delaware law do not
exceed ten percent (10%) of the shares outstanding immediately
prior to the expiration of the Offer, and other customary
conditions.
The Tender Offer is not subject to any financing contingencies. DGT
Holdings Corp., an affiliate of HNH which owns approximately 25.1%
of the outstanding shares of the Company’s common stock, has
agreed to tender those shares in the offer.
No assurances can be given that any of the transactions
contemplated by the Merger Agreement will be completed or that the
conditions to the Tender Offer will be satisfied (See Item 1A
- Risk Factors, included in Part II of this Quarterly Report on
Form 10-Q, for further information regarding the proposed HNH
Merger).</t>
  </si>
  <si>
    <t>Basis Of Presentation (Policies)</t>
  </si>
  <si>
    <t>Basis Of Presentation
The accompanying unaudited consolidated financial statements have
been prepared in accordance with generally accepted accounting
principles for interim financial information and with the
instructions for Form 10-Q and Article 10 of Regulation S-X
promulgated under the Securities Exchange Act of 1934, as amended.
Accordingly, they do not include all the information and footnotes
required by generally accepted accounting principles for complete
financial statements. In the opinion of management, the
accompanying financial statements contain all adjustments
(consisting of normal recurring adjustments) considered necessary
for a fair presentation. Operating results for interim periods are
not necessarily indicative of the results that may be expected for
the year ending December 31, 2016. These financial statements
should be read in conjunction with the Company’s audited
financial statements and notes thereon included in the
Company’s Annual Report on Form 10-K, as amended, for the
year ended December 31, 2015. Unless the context requires
otherwise, the terms the “Company,” “SL
Industries,” “we,” “us” and
“our” mean SL Industries, Inc., a Delaware Corporation,
and its consolidated subsidiaries.
On April 6, 2016, the Company and Handy &amp; Harman Ltd.
(“HNH”), Handy &amp; Harman Group Ltd.,
a wholly owned subsidiary of HNH
(“AcquisitionCo”), and SLI Acquisition Co., a wholly
owned subsidiary of AcquisitionCo (“Merger Sub”)
entered into an Agreement and Plan of Merger (the “Merger
Agreement”) pursuant to which Merger Sub will acquire and
then merge with and into the Company, with the Company continuing
as the surviving corporation and as a wholly owned indirect
subsidiary of HNH (the “HNH Merger”). Pursuant to
the Merger Agreement, the acquisition of the Company will be
completed through a cash tender offer to purchase all of the
outstanding shares of the Company’s common stock at a
purchase price of $40.00 per share (the “Tender
Offer”). The completion of the Merger and HNH’s
obligations under the Tender Offer are conditioned upon certain
conditions, and if such conditions are not met, the Merger will not
be consummated. No assurances can be given that any of the
transactions contemplated by the Merger Agreement will be completed
or that the conditions to the Tender Offer will be satisfied (See
Note 23 – Definitive Merger Agreement to Acquire SL
Industries and Item 1A - Risk Factors, included in Part II of
this Quarterly Report on Form 10-Q, for further information
regarding the proposed HNH Merger).</t>
  </si>
  <si>
    <t>5. Income Per Share
The Company has presented net income (loss) per common share
pursuant to Accounting Standards Codification (“ASC”)
260 “Earnings Per Share.” Basic net income (loss) per
common share is computed by dividing reported net income (loss)
available to common shareholders by the weighted-average number of
shares outstanding for the period.
Diluted net income per common share is computed by dividing
reported net income available to common shareholders by the
weighted-average shares outstanding for the period, adjusted for
the dilutive effect of common stock equivalents, which consist of
stock options, using the treasury stock method.
There were no anti-dilutive options for the three months ended
March 31, 2016 and March 31, 2015.</t>
  </si>
  <si>
    <t>7. Income Tax
The Company calculates its interim tax provision in accordance with
the provisions of ASC 740-270 “Income Taxes – Interim
Reporting.” For each interim period the Company estimates its
annual effective income tax rate and applies the estimated rate to
its year-to-date income or loss before income taxes. The Company
also computes the tax provision or benefit related to items
separately reported, such as discontinued operations, and
recognizes the items net of their related tax effect in the interim
periods in which they occur. The Company also recognizes the effect
of changes in enacted tax laws or rates in the interim periods in
which the changes occur.</t>
  </si>
  <si>
    <t>Recently Adopted and Issued Accounting Standards</t>
  </si>
  <si>
    <t>Recently Adopted and Issued Accounting Pronouncements
In May 2014, the FASB issued ASU No. 2014-09, “Revenue
from Contracts with Customers (Topic 606),” which provides
guidance that revenue should be recognized to depict the transfer
of promised goods or services to customers in an amount that
reflects the consideration to which the entity expects to be
entitled in exchange for those goods or services. ASU 2014-09 is
effective for fiscal periods beginning after December 15, 2017
and may be applied either (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Early application is not permitted. In March and
April 2016, the FASB issued ASU No. 2016-08, “Revenue
from Contracts with Customers (Topic 606): Principal versus Agent
Considerations (Reporting Revenue Gross versus Net)” and ASU
No. 2016-10, “Revenue from Contracts with Customers
(Topic 606): Identifying Performance Obligations and
Licensing” which provide supplemental adoption guidance and
clarification to ASU 2014-09. ASU 2016-08 and ASU 2016-10 must be
adopted concurrently with the adoption of ASU 2014-09. The Company
is currently evaluating the impact of the implementation of this
guidance on the Company’s consolidated financial statements.
The Company’s management has not yet determined the method by
which it will adopt the standards in 2018.
In January 2015, the FASB issued ASU No. 2015-01,
“Income Statement – Extraordinary and Unusual Items
(Subtopic 225-20): Simplifying Income Statement Presentation by
Eliminating the Concept of Extraordinary Items,” which
removes the concept of extraordinary items from U.S. GAAP.
Companies are no longer required to assess whether an event or
transaction is both unusual in nature and infrequent in occurrence
and to separately present any such items on the statement of
operations after income from continuing operations. Such items will
either be presented as a separate component of income from
continuing operations or disclosed in the notes to the financial
statements. ASU 2015-01 is effective for fiscal periods beginning
after December 15, 2015. The implementation of this guidance
did not have a material impact on the Company’s consolidated
financial statements.
In April 2015, the FASB issued ASU No. 2015-03,
“Interest – Imputation of Interest (Subtopic 835-30):
Simplifying the Presentation of Debt Issuance Costs,” which
requires debt issuance costs related to a recognized debt liability
to be presented in the balance sheet as a direct deduction from the
debt liability rather than as an asset. ASU 2015-03 is effective on
for fiscal years beginning after December 15, 2015. Early
adoption is permitted. Upon adoption, an entity must apply the new
guidance retrospectively to all prior periods presented in the
financial statements, and must provide certain disclosures about
the change in accounting principle, including the nature of and
reason for the change, the transition method, a description of the
prior-period information that has been retrospectively adjusted and
the effect of the change on the financial statement line items
(that is, debt issuance cost asset and the debt liability). The
implementation of this guidance did not have a material impact on
the Company’s consolidated financial statements.
In April 2015, the FASB issued ASU No. 2015-05,
“Intangibles – Goodwill and Other – Internal-Use
Software (Subtopic 350-40): Customer’s Accounting for Fees
Paid in a Cloud Computing Arrangement,” which clarifies that
if a cloud computing arrangement includes a software license, the
customer should account for the license in a manner consistent with
its accounting for other software licenses. If the arrangement does
not include a software license, the customer should account for the
arrangement as a service contract. ASU 2015-05 is effective for
fiscal years beginning after December 15, 2015. The
implementation of this guidance did not have a material impact on
the Company’s consolidated financial statements.
In July 2015, the FASB issued ASU No. 2015-11,
“Inventory (Topic 330): Simplifying the Measurement of
Inventory,” which requires entities to measure inventory,
excluding inventory measured using last-in, first out or the retail
inventory method, at the lower of cost and net realizable value.
ASU 2015-11 is effective for fiscal years beginning after
December 15, 2016 with early adoption permitted. The Company
is currently evaluating the impact of the implementation of this
guidance on the Company’s consolidated financial
statements.
In September 2015, the FASB issued ASU No. 2015-16,
“Business Combinations (Topic 805): Simplifying the
Accounting for Measurement-Period Adjustments,” which
eliminates the requirement for an acquirer in a business
combination to account for measurement-period adjustments
retrospectively. Acquirers must now recognize measurement-period
adjustments during the period in which they determine the amount of
the adjustment. ASU 2015-16 is effective for fiscal years beginning
after December 15, 2015 and should be applied prospectively to
adjustments for provisional amounts that occur after the effective
date. Early adoption is permitted for financial statements that
have not been issued. The implementation of this guidance did not
have a material impact on the Company’s consolidated
financial statements.
In November 2015, the FASB issued ASU No. 2015-17,
“Balance Sheet Classification of Deferred Taxes,” which
requires that all deferred tax assets and liabilities, along with
any related valuation allowance, be classified as noncurrent on the
balance sheet. ASU 2015-17 is effective in fiscal years beginning
after December 15, 2016, including interim periods within
those years. Early adoption is permitted for all entities as of the
beginning of an interim or annual reporting period. ASU 2015-17 may
be applied either prospectively, for all deferred tax assets and
liabilities, or retrospectively. The implementation of this
guidance is not expected to have a material impact on the
Company’s consolidated financial statements.
In February 2016, the FASB issued ASU No. 2016-02,
“Leases (Topic 842).” The new standard establishes a
right-of-use (“ROU”) model that requires a lessee to
record a ROU asset and a lease liability, measured on a discounted
basis, on the balance sheet for all leases with terms longer than
12 months. Leases will be classified as either finance or
operating, with classification affecting the pattern of expense
recognition in the income statement. A modified retrospective
transition approach is required for capital and operating leases
existing at the date of adoption, with certain practical expedients
available. The Company is currently evaluating the potential impact
of this new guidance, which is effective for the Company’s
2019 fiscal year.
In March 2016, the FASB issued ASU No. 2016-09
“Compensation—Stock Compensation (Topic 718):
Improvements to Employee Share-Based Payment Accounting,”
which relates to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6, including interim periods
within those fiscal years. The Company is currently evaluating the
impact of the implementation of this guidance on the
Company’s consolidated financial statements.</t>
  </si>
  <si>
    <t>The Company has historically operated under three business
segments: SL Power Electronics Corp. (“SLPE”), the High
Power Group, and SL-MTI. MTE Corporation (“MTE”) and
TEAL Electronics Corp. (“TEAL”) were combined into one
business segment, which was reported as the High Power Group.
During 2016, the Company changed the name of the High Power Group
segment to MTE. There is no change to the composition of MTE
segment from what the Company previously reported as the High Power
Group segment. Management is in the process of merging MTE and TEAL
into one legal entity with the surviving name of MTE. As of
March 31, 2016, the Company currently operates under three
business segments: SLPE, MTE, and SL-MTI.
The Company aggregates operating business subsidiaries into a
single segment for financial reporting purposes if aggregation is
consistent with the objectives of ASC 280 “Segment
Reporting.” Business units are also combined if they have
similar characteristics in each of the following areas:
• nature of products and services
• nature of production process
• type or class of customer
• methods of distribution</t>
  </si>
  <si>
    <t>Fair Value Measurement And Financial Instruments</t>
  </si>
  <si>
    <t>ASC 820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urrently, the Company uses foreign currency forward contracts to
hedge its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spot rates and market forward
points. The fair value of the foreign currency forward contracts is
based on interest differentials between the currencies being
traded, spot rates and market forward points.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where
applicable.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16,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In conjunction with its implementation of updates to the fair value
measurements guidance, the Company made an accounting policy
election to measure derivative financial instruments subject to
master netting agreements on a net basis.</t>
  </si>
  <si>
    <t>Derivatives as hedging activities</t>
  </si>
  <si>
    <t>ASC Topic 815, as amended and interpreted, establishes accounting
and reporting standards for derivative instruments, including
certain derivative instruments embedded in other contracts, and for
hedging activities. As required by ASC Topic 815, the Company
records all derivatives on the balance sheet at fair
value. The accounting for changes in the fair value of
derivatives depends on the intended use of the derivative and the
resulting designation. Derivatives used to hedge the exposure to
variability in expected future cash flows related to forecasted
foreign exchange-based risk are considered economic hedges of the
Company’s forecasted cash flows.</t>
  </si>
  <si>
    <t>Receivables (Tables)</t>
  </si>
  <si>
    <t>Receivables consist of the following:
March 31,
December 31,
2016 2015
(in thousands)
Trade receivables $ 33,113 $ 31,367
Less: allowance for doubtful accounts (310 ) (294 )
Trade receivables, net 32,803 31,073
Recoverable income taxes 884 983
Other 220 414
Receivables, net $ 33,907 $ 32,470</t>
  </si>
  <si>
    <t>Inventories (Tables)</t>
  </si>
  <si>
    <t>Inventories consist of the following:
March 31,
December 31,
2016 2015
(in thousands)
Raw materials $ 18,758 $ 17,937
Work in process 4,784 4,504
Finished goods 3,288 3,245
Gross inventory 26,830 25,686
Less: allowances (2,460 ) (1,964 )
Inventories, net $ 24,370 $ 23,722</t>
  </si>
  <si>
    <t>Other Current Assets (Tables)</t>
  </si>
  <si>
    <t>Summary of Other Current Assets</t>
  </si>
  <si>
    <t>Other current assets consist of the following:
March 31,
December 31,
2016 2015
(in thousands)
Prepaid insurance $ 1,219 $ 628
Taxes receivable 2,977 2,932
RFL escrow 1,000 1,000
Other 1,619 1,386
Other current assets $ 6,815 $ 5,946</t>
  </si>
  <si>
    <t>Income Per Share (Tables)</t>
  </si>
  <si>
    <t>Computation of Basic and Diluted Net Income Per Share</t>
  </si>
  <si>
    <t>The table below sets forth the computation of basic and diluted net
income (loss) per share:
Three Months Ended March 31,
2016 2015
(in
thousands, except per share amounts)
Net income (loss) available to common shareholders:
Basic net income available to common shareholders from continuing
operations $ 2,107 $ 2,708
Basic net (loss) income available to common shareholders from
discontinued operations $ (511 ) $ (162 )
Diluted net income available to common shareholders from continuing
operations $ 2,107 $ 2,708
Diluted net (loss) income available to common shareholders from
discontinued operations $ (511 ) $ (162 )
Shares:
Basic weighted average number of common shares outstanding 3,963 4,093
Common shares assumed upon exercise of stock options 26 67
Diluted weighted average number of common shares outstanding 3,989 4,160
Basic net income (loss) per common share:
Income from continuing operations $ 0.53 $ 0.66
(Loss) from discontinued operations, net of tax (0.13 ) (0.04 )
Net income $ 0.40 $ 0.62
Diluted net income (loss) per common share:
Income from continuing operations $ 0.53 $ 0.65
(Loss) from discontinued operations, net of tax (0.13 ) (0.04 )
Net income $ 0.40 $ 0.61</t>
  </si>
  <si>
    <t>Stock-Based Compensation (Tables)</t>
  </si>
  <si>
    <t>Option Activity under Principal Option Plans</t>
  </si>
  <si>
    <t>Option activity under the principal option plans as of
March 31, 2016 and changes during the three months ended
March 31, 2016 were as follows:
Shares Weighted- Weighted-Average Aggregate
Outstanding as of December 31, 2015 126 $ 23.23 3.24 $ 1,088
Granted
—
—
Exercised
—
—
Forfeited
—
—
Expired
—
—
Outstanding as of March 31, 2016 126 $ 23.23 2.98 $ 1,255
Exercisable as of March 31, 2016 77 $ 21.42 2.81 $ 907</t>
  </si>
  <si>
    <t>Acquisitions (Tables)</t>
  </si>
  <si>
    <t>Davall [Member]</t>
  </si>
  <si>
    <t>Summary of Assets Acquired and Liabilities Assumed</t>
  </si>
  <si>
    <t>The following table summarizes the Davall assets acquired and
liabilities assumed as of the acquisition date on a preliminary
basis:
Preliminary (1) Cumulative (2) Adjusted
(in thousands)
Receivables $ 2,726 $
— $ 2,726
Inventories 1,354 329 1,683
Other assets 267
— 267
Property, plant and equipment 5,796 653 6,449
Identifiable intangible assets 11,044 (153 ) 10,891
Accounts payable (834 )
— (834 )
Warranty (165 )
— (165 )
Accrued liabilities (2,963 ) 1,197 (1,766 )
Deferred income taxes
— (2,486 ) (2,486 )
Goodwill 2,982 1,692 4,674
Total consideration transferred $ 20,207 $ 1,232 $ 21,439
(1) As reported in the
Company’s Quarterly Report on Form 10-Q for the quarter ended
September 30, 2015.
(2) As reported in the
Company’s Annual Report on Form 10-K, as amended, for the
year ended December 31, 2015. No adjustments were recorded
during the quarter ended March 31, 2016.</t>
  </si>
  <si>
    <t>Goodwill And Intangible Assets (Tables)</t>
  </si>
  <si>
    <t>Schedule of Intangible Assets</t>
  </si>
  <si>
    <t>Intangible assets consist of the following:
March 31, 2016 December 31, 2015
Amortizable Accumulated Accumulated
Life (years) Gross Value Amortization Net Value Gross Value Amortization Net Value
(in thousands)
Finite-lived intangible assets:
Customer relationships 5 to 10 $ 11,395 $ 4,651 $ 6,744 $ 11,535 $ 4,420 $ 7,115
Patents 5 to 20 645 375 270 651 371 280
Developed technology 5 to 10 6,413 2,115 4,298 6,517 1,990 4,527
License 10 395 26 369 408 17 391
Trademarks 2 60 50 10 60 43 17
Backlog 1 to 2 490 288 202 498 190 308
Non-compete agreements 5 11 5 6 11 3 8
Total amortized finite-lived intangible assets 19,409 7,510 11,899 19,680 7,034 12,646
Indefinite-lived intangible assets:
Trademarks 3,776
— 3,776 3,827
— 3,827
Other intangible assets, net $ 23,185 $ 7,510 $ 15,675 $ 23,507 $ 7,034 $ 16,473</t>
  </si>
  <si>
    <t>Estimated Future Amortization Expense for Intangible Assets Subject to Amortization</t>
  </si>
  <si>
    <t>Estimated future amortization expense for intangible assets subject
to amortization in each of the next five fiscal years is as
follows:
Amortization Expense (1)
(in thousands)
2016 $ 1,788
2017 $ 1,534
2018 $ 1,484
2019 $ 1,483
2020 $ 1,282
(1) These estimates do not
reflect the impact of future foreign exchange rate
changes.</t>
  </si>
  <si>
    <t>Changes in Goodwill Balances by Segment</t>
  </si>
  <si>
    <t>Changes in goodwill balances by segment (which are defined below)
are as follows:
Balance Balance
December 31, Foreign March 31,
2015 Exchange 2016
(in thousands)
SL Power Electronics Corp. $ 4,254 $ (3 ) $ 4,251
MTE 8,189
— 8,189
SL-MTI 6,561 (230 ) 6,331
Goodwill $ 19,004 $ (233 ) $ 18,771</t>
  </si>
  <si>
    <t>Components of Goodwill by Segment</t>
  </si>
  <si>
    <t>The following table reflects the components of goodwill by segment
as of March 31, 2016, and December 31, 2015 (see Note 15
for additional information on segments):
March 31, 2016 December 31, 2015
Accumulated Accumulated
Gross Impairment Goodwill, Gross Impairment Goodwill,
Amount Losses Net Amount Losses Net
(in thousands)
SL Power Electronics Corp. $ 4,251 $
— $ 4,251 $ 4,254 $
— $ 4,254
MTE 13,244 5,055 8,189 13,244 5,055 8,189
SL-MTI 6,331
— 6,331 6,561
— 6,561
Goodwill $ 23,826 $ 5,055 $ 18,771 $ 24,059 $ 5,055 $ 19,004</t>
  </si>
  <si>
    <t>Debt (Tables)</t>
  </si>
  <si>
    <t>Schedule of Debt</t>
  </si>
  <si>
    <t>Debt as of March 31, 2016 and December 31, 2015 consisted
of the following:
March 31,
December 31,
2016 2015
(in thousands)
2012 Credit Facility:
$40 million variable interest rate senior revolving credit facility
maturing in August 2016 $ 11,500 $ 13,500
Total debt 11,500 13,500
Less current portion (11,500 ) (13,500 )
Total long-term portion $
— $
—</t>
  </si>
  <si>
    <t>Accrued Liabilities - Other (Tables)</t>
  </si>
  <si>
    <t>Accrued liabilities – other consist of the following:
March 31,
December 31,
2016 2015
(in thousands)
Environmental $ 4,672 $ 5,036
Warranty 907 908
Taxes (other than income) and insurance 881 805
Other professional fees 572 1,030
Commissions 466 510
Accrued customer incentive plans 379 392
Deferred revenue 312 199
Deferred compensation - current 229 229
Litigation and legal fees 245 112
Foreign currency forward contracts 46 534
Acquisition earn-out, current 97
—
Other 1,648 1,897
Accrued liabilities - other $ 10,454 $ 11,652</t>
  </si>
  <si>
    <t>Summary of Activity in Accrued Warranty and Service Liabilities</t>
  </si>
  <si>
    <t>The following is a summary of activity in accrued warranty and
service liabilities:
March 31,
2016
(in thousands)
Liability, beginning of year $ 908
Expense for new warranties issued 107
Warranty claims paid (108 )
Liability, end of period $ 907</t>
  </si>
  <si>
    <t>Other Long-Term Liabilities (Tables)</t>
  </si>
  <si>
    <t>Other long-term liabilities consist of the following:
March 31,
December 31,
2016 2015
(in thousands)
Environmental $ 3,600 $ 3,600
Unrecognized tax benefits, interest and penalties 547 678
Long-term incentive plan 291 596
Acquisition earn-out, long-term 119 216
Other long-term liabilities $ 4,557 $ 5,090</t>
  </si>
  <si>
    <t>Segment Information (Tables)</t>
  </si>
  <si>
    <t>Comparative Results of Segment Information</t>
  </si>
  <si>
    <t>The unaudited comparative results for the three month periods ended
March 31, 2016 and March 31, 2015 are as follows:
Three Months
Ended
March 31,
2016 2015
(in thousands)
Net sales
SLPE $ 16,036 $ 16,148
MTE 15,916 18,993
SL-MTI 17,543 11,543
Net sales $ 49,495 $ 46,684
Three Months
Ended
March 31,
2016 2015
(in thousands)
Income from operations
SLPE $ 1,797 $ 1,701
MTE 1,248 2,450
SL-MTI 2,546 1,854
Unallocated Corporate Expenses (1) (2,358 ) (1,968 )
Income from operations $ 3,233 $ 4,037
(1) Unallocated Corporate Expenses
includes corporate related items, financing activities and other
costs not allocated to reportable segments, which includes but is
not limited to certain legal, litigation and public reporting
charges, strategic costs, and certain legacy costs.</t>
  </si>
  <si>
    <t>Total Assets by Segment</t>
  </si>
  <si>
    <t>Total assets as of March 31, 2016 and December 31, 2015
are as follows:
March 31,
December 31,
2016 2015
(in thousands)
Total assets
SLPE $ 29,968 $ 32,899
MTE 31,756 30,430
SL-MTI 57,712 57,337
Unallocated Corporate Assets 10,833 13,254
Total assets $ 130,269 $ 133,920</t>
  </si>
  <si>
    <t>Goodwill and Other Intangible Assets, Net by Segment</t>
  </si>
  <si>
    <t>Goodwill and other intangible assets, net, as of March 31,
2016 and December 31, 2015 are as follows:
March 31,
December 31,
2016 2015
(in thousands)
Goodwill and other intangible assets, net
SLPE $ 4,551 $ 4,554
MTE 9,831 9,841
SL-MTI 20,064 21,082
Goodwill and other intangible assets, net $ 34,446 $ 35,477</t>
  </si>
  <si>
    <t>Fair Value Measurement and Financial Instruments (Tables)</t>
  </si>
  <si>
    <t>Assets and Liabilities Measured at Fair Value on Recurring Basis</t>
  </si>
  <si>
    <t xml:space="preserve">The following table presents the Company’s assets and
liabilities measured at fair value on a recurring basis as of
March 31, 2016 and December 31, 2015, aggregated by the
level in the fair value hierarchy within which those measurements
fall:
Quoted Prices in Active Significant Other Significant Balance at
(in thousands)
Liabilities
Derivative financial instruments
— $ 46
— $ 46
Quoted Prices in Active Significant Other Significant Balance at
(in thousands)
Liabilities
Derivative financial instruments
— $ 534
— $ 534 </t>
  </si>
  <si>
    <t>Derivative Instruments and Hedging Activities (Tables)</t>
  </si>
  <si>
    <t>Notional Values of Company's Derivative Financial Instruments</t>
  </si>
  <si>
    <t xml:space="preserve">The following table summarizes the notional values of the
Company’s derivative financial instruments as of
March 31, 2016.
Product Number of Instruments Notional
(in thousands)
Mexican Peso (MXN) Forward Contracts 1 MXN 12,110
Chinese Yuan (CNH) Forward Contracts 1 CNH 4,028 </t>
  </si>
  <si>
    <t>Gain or Loss Recognized on Foreign Currency Forward Contracts</t>
  </si>
  <si>
    <t>The following table details the location in the financial
statements of the gain or loss recognized on foreign currency
forward contracts that are marked to market for the three months
ended March 31, 2016 and March 31, 2015:
Amount of Gain (Loss) Recognized
in
Derivatives Not Designated as Hedging Instruments Location of Gain (Loss) Three Months Ended (1) Three Months Ended
(in thousands) (in thousands)
Foreign Exchange Contracts
Other gain (loss), net $ (13 ) $ 131
(1) The $13,000 loss on foreign currency
forward contracts was comprised of a $501,000 realized loss on the
settlement of certain forward contracts, which was partially offset
by a $488,000 unrealized gain on the remaining outstanding forward
contracts.</t>
  </si>
  <si>
    <t>Basis of Presentation - Additional Information (Detail)</t>
  </si>
  <si>
    <t>Apr. 06, 2016$ / shares</t>
  </si>
  <si>
    <t>Handy &amp; Harman Ltd. [Member] | Subsequent Event [Member]</t>
  </si>
  <si>
    <t>Organization And Basis Of Presentation [Line Items]</t>
  </si>
  <si>
    <t>Proposed price per share</t>
  </si>
  <si>
    <t>Receivables - Receivables (Detail) - USD ($)</t>
  </si>
  <si>
    <t>Trade receivables</t>
  </si>
  <si>
    <t>Less: allowance for doubtful accounts</t>
  </si>
  <si>
    <t>Trade receivables, net</t>
  </si>
  <si>
    <t>Recoverable income taxes</t>
  </si>
  <si>
    <t>Inventories - Inventories (Detail) - USD ($)</t>
  </si>
  <si>
    <t>Raw materials</t>
  </si>
  <si>
    <t>Work in process</t>
  </si>
  <si>
    <t>Finished goods</t>
  </si>
  <si>
    <t>Gross inventory</t>
  </si>
  <si>
    <t>Less: allowances</t>
  </si>
  <si>
    <t>Other Current Assets - Summary of Other Current Assets (Detail) - USD ($)</t>
  </si>
  <si>
    <t>Prepaid insurance</t>
  </si>
  <si>
    <t>Taxes receivable</t>
  </si>
  <si>
    <t>RFL escrow</t>
  </si>
  <si>
    <t>Other Current Assets - Additional Information (Detail) - USD ($)</t>
  </si>
  <si>
    <t>1 Months Ended</t>
  </si>
  <si>
    <t>Feb. 28, 2015</t>
  </si>
  <si>
    <t>Apr. 30, 2016</t>
  </si>
  <si>
    <t>Nov. 17, 2014</t>
  </si>
  <si>
    <t>Other Current Assets [Line Items]</t>
  </si>
  <si>
    <t>Escrow deposit receivable</t>
  </si>
  <si>
    <t>MEXICO | MTE Corporation [Member]</t>
  </si>
  <si>
    <t>Value-added tax receivable</t>
  </si>
  <si>
    <t>Subsequent Event [Member] | MTE Corporation [Member]</t>
  </si>
  <si>
    <t>Value-added tax receivable collected by the company</t>
  </si>
  <si>
    <t>Discontinued Operations, Disposed of by Sale [Member] | SL Delaware Holdings [Member] | RFL [Member]</t>
  </si>
  <si>
    <t>Purchase Agreement, Transaction Date of Sale</t>
  </si>
  <si>
    <t>Nov. 17,
		2014</t>
  </si>
  <si>
    <t>Aggregate cash consideration for sale of divested business</t>
  </si>
  <si>
    <t>Post-closing working capital adjustment received</t>
  </si>
  <si>
    <t>Percentage of escrow receivable</t>
  </si>
  <si>
    <t>50.00%</t>
  </si>
  <si>
    <t>Cash consideration held as escrow deposits</t>
  </si>
  <si>
    <t>Income Per Share - Additional Information (Detail) - shares</t>
  </si>
  <si>
    <t>Anti-dilutive common share equivalents</t>
  </si>
  <si>
    <t>Income Per Share - Computation of Basic and Diluted Net Income Per Share (Detail) - USD ($)</t>
  </si>
  <si>
    <t>Net income (loss) available to common shareholders:</t>
  </si>
  <si>
    <t>Basic net income available to common shareholders from continuing operations</t>
  </si>
  <si>
    <t>Basic net (loss) income available to common shareholders from discontinued operations</t>
  </si>
  <si>
    <t>Diluted net income available to common shareholders from continuing operations</t>
  </si>
  <si>
    <t>Diluted net (loss) income available to common shareholders from discontinued operations</t>
  </si>
  <si>
    <t>Shares:</t>
  </si>
  <si>
    <t>Basic weighted average number of common shares outstanding</t>
  </si>
  <si>
    <t>Common shares assumed upon exercise of stock options</t>
  </si>
  <si>
    <t>Diluted weighted average number of common shares outstanding</t>
  </si>
  <si>
    <t>Stock-Based Compensation - Additional Information (Detail) - USD ($)</t>
  </si>
  <si>
    <t>Dec. 31, 2018</t>
  </si>
  <si>
    <t>Mar. 11, 2016</t>
  </si>
  <si>
    <t>May. 28, 2015</t>
  </si>
  <si>
    <t>Share-based Compensation Arrangement by Share-based Payment Award [Line Items]</t>
  </si>
  <si>
    <t>Stock-based compensation cost, net of tax</t>
  </si>
  <si>
    <t>Options exercised to purchase common stock</t>
  </si>
  <si>
    <t>Total unrecognized compensation cost related to stock options</t>
  </si>
  <si>
    <t>Weighted-average period of total unrecognized compensation cost related to stock options</t>
  </si>
  <si>
    <t>10 months 24 days</t>
  </si>
  <si>
    <t>RSUs [Member] | 2013 Long Term Incentive Plan [Member]</t>
  </si>
  <si>
    <t>Grant date of award</t>
  </si>
  <si>
    <t>Mar. 5,
		2013</t>
  </si>
  <si>
    <t>Weighted average price of restricted stock</t>
  </si>
  <si>
    <t>RSUs earned</t>
  </si>
  <si>
    <t>Issue date of earned RSUs</t>
  </si>
  <si>
    <t>Mar. 11,
		2016</t>
  </si>
  <si>
    <t>RSUs [Member] | 2016 Long Term Incentive Plan [Member]</t>
  </si>
  <si>
    <t>Share based award vesting period</t>
  </si>
  <si>
    <t>3 years</t>
  </si>
  <si>
    <t>Total unrecognized compensation cost related to restricted stock units</t>
  </si>
  <si>
    <t>Maximum number of achievable RSUs</t>
  </si>
  <si>
    <t>RSUs [Member] | Share-based Compensation Award, Tranche One [Member] | 2016 Long Term Incentive Plan [Member] | Scenario, Forecast [Member]</t>
  </si>
  <si>
    <t>Earned RSUs vesting percentage</t>
  </si>
  <si>
    <t>100.00%</t>
  </si>
  <si>
    <t>May 28, 2015 Director Restricted Stock [Member] | Incentive Stock Plan (2008 Plan) [Member]</t>
  </si>
  <si>
    <t>1 year</t>
  </si>
  <si>
    <t>May 28,
		2015</t>
  </si>
  <si>
    <t>Number of restricted shares awarded to each Director</t>
  </si>
  <si>
    <t>Shares granted</t>
  </si>
  <si>
    <t>Stock-Based Compensation - Option Activity under Principal Option Plans (Detail) - USD ($) $ / shares in Units, $ in Thousands</t>
  </si>
  <si>
    <t>12 Months Ended</t>
  </si>
  <si>
    <t>Shares, Beginning Balance</t>
  </si>
  <si>
    <t>Shares, Granted</t>
  </si>
  <si>
    <t>Shares, Exercised</t>
  </si>
  <si>
    <t>Shares, Forfeited</t>
  </si>
  <si>
    <t>Shares, Expired</t>
  </si>
  <si>
    <t>Shares, Ending Balance</t>
  </si>
  <si>
    <t>Shares, Exercisable</t>
  </si>
  <si>
    <t>Weighted Average Exercise Price, Beginning Balance</t>
  </si>
  <si>
    <t>Weighted Average Exercise Price, Granted</t>
  </si>
  <si>
    <t>Weighted Average Exercise Price, Exercised</t>
  </si>
  <si>
    <t>Weighted Average Exercise Price, Forfeited</t>
  </si>
  <si>
    <t>Weighted Average Exercise Price, Expired</t>
  </si>
  <si>
    <t>Weighted Average Exercise Price, Ending Balance</t>
  </si>
  <si>
    <t>Weighted Average Exercise Price, Exercisable</t>
  </si>
  <si>
    <t>Weighted-Average Remaining Contractual Term, Outstanding</t>
  </si>
  <si>
    <t>2 years 11 months 23 days</t>
  </si>
  <si>
    <t>3 years 2 months 27 days</t>
  </si>
  <si>
    <t>Weighted-Average Remaining Contractual Term, Exercisable</t>
  </si>
  <si>
    <t>2 years 9 months 22 days</t>
  </si>
  <si>
    <t>Aggregate Intrinsic Value, Beginning Balance</t>
  </si>
  <si>
    <t>Aggregate Intrinsic Value, Ending Balance</t>
  </si>
  <si>
    <t>Aggregate Intrinsic Value, Exercisable</t>
  </si>
  <si>
    <t>Income Tax - Additional Information (Detail) - USD ($)</t>
  </si>
  <si>
    <t>Income Taxes [Line Items]</t>
  </si>
  <si>
    <t>Estimated income tax rate from continuing operations</t>
  </si>
  <si>
    <t>34.00%</t>
  </si>
  <si>
    <t>35.00%</t>
  </si>
  <si>
    <t>Additional benefits from state research and development</t>
  </si>
  <si>
    <t>Additional benefits from federal research and development</t>
  </si>
  <si>
    <t>Company's gross research and development tax credit carry forwards</t>
  </si>
  <si>
    <t>Gross research and development tax credit definite carry forward</t>
  </si>
  <si>
    <t>Period of company's gross research and development tax credit carry forward</t>
  </si>
  <si>
    <t>15 years</t>
  </si>
  <si>
    <t>Expiration of company's gross research and development tax credit carry forward, Minimum</t>
  </si>
  <si>
    <t>Expiration of company's gross research and development tax credit carry forward, Maximum</t>
  </si>
  <si>
    <t>Gross research and development tax credit indefinite carry forward</t>
  </si>
  <si>
    <t>Gross unrecognized tax benefits, excluding interest and penalties</t>
  </si>
  <si>
    <t>Uncertain tax positions reclassified against related deferred tax assets</t>
  </si>
  <si>
    <t>Liability for interest and penalties related to unrecognized tax benefits</t>
  </si>
  <si>
    <t>Examination by IRS</t>
  </si>
  <si>
    <t>The Company and its subsidiaries file income tax returns in the United States  and in various state, local and foreign jurisdictions. The Company and its  subsidiaries are occasionally examined by tax authorities in these  jurisdictions. The Company has been audited by the Internal Revenue Service (the  "IRS") through 2013. State income tax statutes are generally open for periods  back to and including the calendar year 2011.</t>
  </si>
  <si>
    <t>Internal Revenue Service (IRS) [Member]</t>
  </si>
  <si>
    <t>Refund on settlement with IRS</t>
  </si>
  <si>
    <t>Federal Tax [Member]</t>
  </si>
  <si>
    <t>State Tax [Member]</t>
  </si>
  <si>
    <t>International Tax [Member]</t>
  </si>
  <si>
    <t>Minimum [Member]</t>
  </si>
  <si>
    <t>Gross unrecognized tax benefits balance</t>
  </si>
  <si>
    <t>Maximum [Member]</t>
  </si>
  <si>
    <t>Acquisitions - Additional Information (Detail)</t>
  </si>
  <si>
    <t>Jul. 27, 2015USD ($)</t>
  </si>
  <si>
    <t>Jul. 27, 2015GBP (£)</t>
  </si>
  <si>
    <t>May. 22, 2015USD ($)</t>
  </si>
  <si>
    <t>Dec. 31, 2015USD ($)</t>
  </si>
  <si>
    <t>Mar. 31, 2016USD ($)</t>
  </si>
  <si>
    <t>Business Acquisition [Line Items]</t>
  </si>
  <si>
    <t>Purchase price allocated to goodwill</t>
  </si>
  <si>
    <t>Torque Systems [Member]</t>
  </si>
  <si>
    <t>Business acquisition, purchase price</t>
  </si>
  <si>
    <t>Business acquisition, date of agreement</t>
  </si>
  <si>
    <t>May 22,
		2015</t>
  </si>
  <si>
    <t>Working capital adjustment</t>
  </si>
  <si>
    <t>Purchase price allocated to other intangible assets</t>
  </si>
  <si>
    <t>Jul. 27,
		2015</t>
  </si>
  <si>
    <t>Business acquisition, purchase price, Completion Statement adjustment</t>
  </si>
  <si>
    <t>Goodwill expected to be deductible for income tax purposes</t>
  </si>
  <si>
    <t>Acquisitions - Summary of Assets Acquired and Liabilities Assumed (Detail) - USD ($)</t>
  </si>
  <si>
    <t>Jul. 27, 2015</t>
  </si>
  <si>
    <t>Property, plant and equipment</t>
  </si>
  <si>
    <t>Identifiable intangible assets</t>
  </si>
  <si>
    <t>Warranty</t>
  </si>
  <si>
    <t>Accrued liabilities</t>
  </si>
  <si>
    <t>Total consideration transferred</t>
  </si>
  <si>
    <t>Davall [Member] | Preliminary Purchase Price [Member]</t>
  </si>
  <si>
    <t>Davall [Member] | Cumulative Adjustment [Member]</t>
  </si>
  <si>
    <t>Goodwill and Intangible Assets - Schedule of Intangible Assets (Detail) - USD ($)</t>
  </si>
  <si>
    <t>Other Intangibles [Line Items]</t>
  </si>
  <si>
    <t>Finite-lived intangible assets, Gross Value</t>
  </si>
  <si>
    <t>Finite-lived intangible assets, Accumulated Amortization</t>
  </si>
  <si>
    <t>Finite-lived intangible assets, Net Value</t>
  </si>
  <si>
    <t>Other intangible assets, Gross</t>
  </si>
  <si>
    <t>Trademarks [Member]</t>
  </si>
  <si>
    <t>Indefinite-lived intangible assets, Net Value</t>
  </si>
  <si>
    <t>Customer Relationships [Member]</t>
  </si>
  <si>
    <t>Customer Relationships [Member] | Minimum [Member]</t>
  </si>
  <si>
    <t>Amortizable Life (years)</t>
  </si>
  <si>
    <t>5 years</t>
  </si>
  <si>
    <t>Customer Relationships [Member] | Maximum [Member]</t>
  </si>
  <si>
    <t>10 years</t>
  </si>
  <si>
    <t>Patents [Member]</t>
  </si>
  <si>
    <t>Patents [Member] | Minimum [Member]</t>
  </si>
  <si>
    <t>Patents [Member] | Maximum [Member]</t>
  </si>
  <si>
    <t>20 years</t>
  </si>
  <si>
    <t>Developed Technology [Member]</t>
  </si>
  <si>
    <t>Developed Technology [Member] | Minimum [Member]</t>
  </si>
  <si>
    <t>Developed Technology [Member] | Maximum [Member]</t>
  </si>
  <si>
    <t>License [Member]</t>
  </si>
  <si>
    <t>2 years</t>
  </si>
  <si>
    <t>Backlog [Member]</t>
  </si>
  <si>
    <t>Backlog [Member] | Minimum [Member]</t>
  </si>
  <si>
    <t>Backlog [Member] | Maximum [Member]</t>
  </si>
  <si>
    <t>Non-compete Agreements [Member]</t>
  </si>
  <si>
    <t>Goodwill and Intangible Assets - Estimated Future Amortization Expense for Intangible Assets Subject to Amortization (Detail) $ in Thousands</t>
  </si>
  <si>
    <t>Goodwill and Intangible Assets - Additional Information (Detail) - USD ($)</t>
  </si>
  <si>
    <t>Amortization expense for intangible assets</t>
  </si>
  <si>
    <t>Amortization expense for software</t>
  </si>
  <si>
    <t>Goodwill and Intangible Assets - Changes in Goodwill Balances by Segment (Detail)</t>
  </si>
  <si>
    <t>Goodwill [Line Items]</t>
  </si>
  <si>
    <t>Goodwill, beginning balance</t>
  </si>
  <si>
    <t>Foreign Exchange</t>
  </si>
  <si>
    <t>Goodwill, ending balance</t>
  </si>
  <si>
    <t>SLPE [Member]</t>
  </si>
  <si>
    <t>MTE Corporation [Member]</t>
  </si>
  <si>
    <t>SL-MTI [Member]</t>
  </si>
  <si>
    <t>Goodwill and Intangible Assets - Components of Goodwill by Segment (Detail) - USD ($)</t>
  </si>
  <si>
    <t>Goodwill, Gross Amount</t>
  </si>
  <si>
    <t>Goodwill, Accumulated Impairment Losses</t>
  </si>
  <si>
    <t>Goodwill, Net</t>
  </si>
  <si>
    <t>Debt - Schedule of Debt (Detail) - USD ($)</t>
  </si>
  <si>
    <t>Debt Instrument [Line Items]</t>
  </si>
  <si>
    <t>Total debt</t>
  </si>
  <si>
    <t>Less current portion</t>
  </si>
  <si>
    <t>Total long-term portion</t>
  </si>
  <si>
    <t>2012 Credit Facility [Member]</t>
  </si>
  <si>
    <t>$40 million variable interest rate senior revolving credit facility maturing in August 2016</t>
  </si>
  <si>
    <t>Debt - Schedule of Debt (Parenthetical) (Detail) - 2012 Credit Facility [Member] $ in Millions</t>
  </si>
  <si>
    <t>Revolving credit facility, borrowing capacity</t>
  </si>
  <si>
    <t>Revolving credit facility, maturity date</t>
  </si>
  <si>
    <t>Aug. 9,
		2016</t>
  </si>
  <si>
    <t>Debt - Additional Information (Detail) - 2012 Credit Facility [Member] - USD ($)</t>
  </si>
  <si>
    <t>Aug. 09, 2012</t>
  </si>
  <si>
    <t>May. 28, 2013</t>
  </si>
  <si>
    <t>Line of Credit Facility [Line Items]</t>
  </si>
  <si>
    <t>Maximum borrowings</t>
  </si>
  <si>
    <t>Maturity date of expiration</t>
  </si>
  <si>
    <t>Credit availability under Credit Facility</t>
  </si>
  <si>
    <t>Balance under the Credit Facility</t>
  </si>
  <si>
    <t>PNC Bank, National Association (PNC Bank) [Member]</t>
  </si>
  <si>
    <t>Maximum borrowings under certain conditions</t>
  </si>
  <si>
    <t>Standby and commercial letter of credit sublimit</t>
  </si>
  <si>
    <t>Letter of credit, expiration period from the date of closing</t>
  </si>
  <si>
    <t>Interest rate</t>
  </si>
  <si>
    <t>1.69%</t>
  </si>
  <si>
    <t>PNC Bank, National Association (PNC Bank) [Member] | Minimum [Member]</t>
  </si>
  <si>
    <t>PNC Bank, National Association (PNC Bank) [Member] | Maximum [Member]</t>
  </si>
  <si>
    <t>Standby Letters of Credit Due June 10, 2016 [Member]</t>
  </si>
  <si>
    <t>Jun. 10,
		2016</t>
  </si>
  <si>
    <t>Balance of letter of credit under Credit Facility</t>
  </si>
  <si>
    <t>Annual commitment fee</t>
  </si>
  <si>
    <t>0.125%</t>
  </si>
  <si>
    <t>Standby commission</t>
  </si>
  <si>
    <t>1.00%</t>
  </si>
  <si>
    <t>London Interbank Offered Rate (LIBOR) [Member] | PNC Bank, National Association (PNC Bank) [Member] | Minimum [Member]</t>
  </si>
  <si>
    <t>Margin rate range</t>
  </si>
  <si>
    <t>1.25%</t>
  </si>
  <si>
    <t>London Interbank Offered Rate (LIBOR) [Member] | PNC Bank, National Association (PNC Bank) [Member] | Maximum [Member]</t>
  </si>
  <si>
    <t>2.00%</t>
  </si>
  <si>
    <t>Base Rate [Member] | PNC Bank, National Association (PNC Bank) [Member] | Minimum [Member]</t>
  </si>
  <si>
    <t>0.25%</t>
  </si>
  <si>
    <t>Base Rate [Member] | PNC Bank, National Association (PNC Bank) [Member] | Maximum [Member]</t>
  </si>
  <si>
    <t>Federal Funds Open Rate [Member] | PNC Bank, National Association (PNC Bank) [Member] | Maximum [Member]</t>
  </si>
  <si>
    <t>0.50%</t>
  </si>
  <si>
    <t>Daily Libor Rate [Member] | PNC Bank, National Association (PNC Bank) [Member] | Maximum [Member]</t>
  </si>
  <si>
    <t>Accrued Liabilities - Other - Accrued Liabilities - Other (Detail) - USD ($)</t>
  </si>
  <si>
    <t>Payables and Accruals [Abstract]</t>
  </si>
  <si>
    <t>Environmental</t>
  </si>
  <si>
    <t>Taxes (other than income) and insurance</t>
  </si>
  <si>
    <t>Other professional fees</t>
  </si>
  <si>
    <t>Commissions</t>
  </si>
  <si>
    <t>Accrued customer incentive plans</t>
  </si>
  <si>
    <t>Deferred revenue</t>
  </si>
  <si>
    <t>Deferred compensation - current</t>
  </si>
  <si>
    <t>Litigation and legal fees</t>
  </si>
  <si>
    <t>Foreign currency forward contracts</t>
  </si>
  <si>
    <t>Acquisition earn-out, current</t>
  </si>
  <si>
    <t>Accrued liabilities - other</t>
  </si>
  <si>
    <t>Accrued Liabilities - Other - Summary of Activity in Accrued Warranty and Service Liabilities (Detail) $ in Thousands</t>
  </si>
  <si>
    <t>Liability, beginning of year</t>
  </si>
  <si>
    <t>Expense for new warranties issued</t>
  </si>
  <si>
    <t>Warranty claims paid</t>
  </si>
  <si>
    <t>Liability, end of period</t>
  </si>
  <si>
    <t>Other Long-Term Liabilities - Other Long-Term Liabilities (Detail) - USD ($)</t>
  </si>
  <si>
    <t>Unrecognized tax benefits, interest and penalties</t>
  </si>
  <si>
    <t>Long-term incentive plan</t>
  </si>
  <si>
    <t>Acquisition earn-out, long-term</t>
  </si>
  <si>
    <t>Other Long-Term Liabilities - Additional Information (Detail) - USD ($)</t>
  </si>
  <si>
    <t>Jul. 25, 2014</t>
  </si>
  <si>
    <t>Dynetic [Member]</t>
  </si>
  <si>
    <t>Jul. 25,
		2014</t>
  </si>
  <si>
    <t>Business acquisition, working capital adjustment paid in cash</t>
  </si>
  <si>
    <t>Earn-out liability</t>
  </si>
  <si>
    <t>Commitments and Contingencies - Additional Information (Detail)</t>
  </si>
  <si>
    <t>Mar. 10, 2015USD ($)</t>
  </si>
  <si>
    <t>Mar. 31, 2016USD ($)siteOperable_UnitPayments</t>
  </si>
  <si>
    <t>Jun. 01, 2015USD ($)</t>
  </si>
  <si>
    <t>Other Commitments [Line Items]</t>
  </si>
  <si>
    <t>Letters of credit contingently liable</t>
  </si>
  <si>
    <t>Number of operable units | Operable_Unit</t>
  </si>
  <si>
    <t>State of NJ total claim for past and future cleanup costs</t>
  </si>
  <si>
    <t>State of NJ total claim for natural resource damages</t>
  </si>
  <si>
    <t>State of NJ total claim for certain costs</t>
  </si>
  <si>
    <t>Company offer to resolve State of NJ claim accrued</t>
  </si>
  <si>
    <t>Total environmental accruals</t>
  </si>
  <si>
    <t>Environmental accrual, long-term portion</t>
  </si>
  <si>
    <t>Pennsauken Site (OU-1 and OU-2) [Member]</t>
  </si>
  <si>
    <t>Payment for past cost as per agreement installment amount</t>
  </si>
  <si>
    <t>Payment for past cost as per agreement aggregate amount</t>
  </si>
  <si>
    <t>Number of equal payments | Payments</t>
  </si>
  <si>
    <t>Payment related to obligation including interest</t>
  </si>
  <si>
    <t>Description of payment period</t>
  </si>
  <si>
    <t>The fourth and  fifth payments will be made on the anniversary of the prior year's payment plus  ten days</t>
  </si>
  <si>
    <t>Compass Directional Guidance Inc [Member]</t>
  </si>
  <si>
    <t>Damages sought, value</t>
  </si>
  <si>
    <t>Filed complaint, trial date</t>
  </si>
  <si>
    <t>Oct. 17,
		2016</t>
  </si>
  <si>
    <t>Loss contingency hearing date</t>
  </si>
  <si>
    <t>Apr. 15,
		2016</t>
  </si>
  <si>
    <t>Financial Assurance [Member]</t>
  </si>
  <si>
    <t>SurfTech [Member]</t>
  </si>
  <si>
    <t>Number of sites | site</t>
  </si>
  <si>
    <t>Number of sites owned by the Company | site</t>
  </si>
  <si>
    <t>Segment Information - Additional Information (Detail)</t>
  </si>
  <si>
    <t>Mar. 31, 2016Segment</t>
  </si>
  <si>
    <t>Number of business segments</t>
  </si>
  <si>
    <t>Segment Information - Comparative Results of Segment Information (Detail) - USD ($)</t>
  </si>
  <si>
    <t>Unallocated Corporate [Member]</t>
  </si>
  <si>
    <t>SLPE [Member] | Operating Segments [Member]</t>
  </si>
  <si>
    <t>MTE Corporation [Member] | Operating Segments [Member]</t>
  </si>
  <si>
    <t>SL-MTI [Member] | Operating Segments [Member]</t>
  </si>
  <si>
    <t>Segment Information - Total Assets by Segment (Detail) - USD ($)</t>
  </si>
  <si>
    <t>Operating Segments [Member] | SLPE [Member]</t>
  </si>
  <si>
    <t>Operating Segments [Member] | MTE Corporation [Member]</t>
  </si>
  <si>
    <t>Operating Segments [Member] | SL-MTI [Member]</t>
  </si>
  <si>
    <t>Segment Information - Goodwill and Other Intangible Assets, Net by Segment (Detail) - USD ($) $ in Thousands</t>
  </si>
  <si>
    <t>Goodwill and other intangible assets, net</t>
  </si>
  <si>
    <t>Retirement Plans and Deferred Compensation - Additional Information (Detail) - USD ($)</t>
  </si>
  <si>
    <t>Deferred Compensation Arrangement with Individual, Postretirement Benefits [Line Items]</t>
  </si>
  <si>
    <t>Costs incurred under defined contribution pension plan</t>
  </si>
  <si>
    <t>Amount charged to expense in connection with agreements for supplemental retirement benefits</t>
  </si>
  <si>
    <t>Discount rates for supplemental retirement benefits plans</t>
  </si>
  <si>
    <t>8.00%</t>
  </si>
  <si>
    <t>12.00%</t>
  </si>
  <si>
    <t>Discontinued Operations - Additional Information (Detail)</t>
  </si>
  <si>
    <t>Mar. 31, 2016USD ($)site</t>
  </si>
  <si>
    <t>Mar. 31, 2015USD ($)</t>
  </si>
  <si>
    <t>Loss from discontinued operation before income tax</t>
  </si>
  <si>
    <t>Loss from discontinued operation net of tax</t>
  </si>
  <si>
    <t>Number of environmental sites | site</t>
  </si>
  <si>
    <t>Fair Value Measurement and Financial Instruments - Assets and Liabilities Measured at Fair Value on Recurring Basis (Detail) - Fair Value, Measurements, Recurring [Member] - USD ($) $ in Thousands</t>
  </si>
  <si>
    <t>Liabilities</t>
  </si>
  <si>
    <t>Derivative financial instruments</t>
  </si>
  <si>
    <t>Significant Other Observable Inputs (Level 2) [Member]</t>
  </si>
  <si>
    <t>Derivative Instruments and Hedging Activities - Additional Information (Detail) - USD ($)</t>
  </si>
  <si>
    <t>Derivatives, Fair Value [Line Items]</t>
  </si>
  <si>
    <t>Fair value of foreign currency forward contracts, liability</t>
  </si>
  <si>
    <t>Not Designated as Hedging Instrument [Member] | Other Current Liabilities [Member] | Foreign Exchange Forward [Member]</t>
  </si>
  <si>
    <t>Derivative Instruments and Hedging Activities - Notional Values of Company's Derivative Financial Instruments (Detail) - Not Designated as Hedging Instrument [Member]</t>
  </si>
  <si>
    <t>Mar. 31, 2016CNY (¥)Instruments</t>
  </si>
  <si>
    <t>Mar. 31, 2016MXNInstruments</t>
  </si>
  <si>
    <t>Mexican Peso (MXN) Forward Contracts [Member]</t>
  </si>
  <si>
    <t>Number of Foreign Currency Forward Contracts Held</t>
  </si>
  <si>
    <t>Notional Amount of Foreign Currency Forward Contracts | MXN</t>
  </si>
  <si>
    <t>Chinese Yuan (CNH) Forward Contracts [Member]</t>
  </si>
  <si>
    <t>Notional Amount of Foreign Currency Forward Contracts | ¥</t>
  </si>
  <si>
    <t>Derivative Instruments and Hedging Activities - Gain or Loss Recognized on Foreign Currency Forward Contracts (Detail) - USD ($)</t>
  </si>
  <si>
    <t>Derivative Instruments, Gain (Loss) [Line Items]</t>
  </si>
  <si>
    <t>Amount of Gain (Loss) Recognized in Income on Derivative</t>
  </si>
  <si>
    <t>Not Designated as Hedging Instrument [Member] | Foreign Exchange Contracts [Member] | Other Gain (Loss), Net [Member]</t>
  </si>
  <si>
    <t>Derivative Instruments and Hedging Activities - Gain or Loss Recognized on Foreign Currency Forward Contracts (Parenthetical) (Detail) - Not Designated as Hedging Instrument [Member]</t>
  </si>
  <si>
    <t>Realized loss on foreign currency forward contracts</t>
  </si>
  <si>
    <t>Unrealized gain on foreign currency forward contracts</t>
  </si>
  <si>
    <t>Other Gain (Loss), Net - Additional Information (Detail) - USD ($)</t>
  </si>
  <si>
    <t>Derivative Instruments and Hedging Activities Disclosures [Line Items]</t>
  </si>
  <si>
    <t>Net foreign currency transaction gains</t>
  </si>
  <si>
    <t>Unrealized gain (loss) on foreign currency forward contracts</t>
  </si>
  <si>
    <t>Not Designated as Hedging Instrument [Member]</t>
  </si>
  <si>
    <t>Shareholders' Equity - Additional Information (Detail) - Dutch Auction Tender Offer [Member]</t>
  </si>
  <si>
    <t>Mar. 27, 2015USD ($)$ / sharesshares</t>
  </si>
  <si>
    <t>Equity, Class of Treasury Stock [Line Items]</t>
  </si>
  <si>
    <t>Purchase price company accepts in accordance with terms of offer to purchase</t>
  </si>
  <si>
    <t>Tender price increments</t>
  </si>
  <si>
    <t>Number of shares properly tendered | shares</t>
  </si>
  <si>
    <t>Approximate percentage of common stock outstanding</t>
  </si>
  <si>
    <t>3.90%</t>
  </si>
  <si>
    <t>Shares outstanding with completion of tender offer | shares</t>
  </si>
  <si>
    <t>Purchase price paid by company in connection to tender offer excluding transaction costs | $</t>
  </si>
  <si>
    <t>Maximum limit of stock repurchase | $</t>
  </si>
  <si>
    <t>Related Party Transactions - Additional Information (Detail) - SP Corporate [Member] - USD ($)</t>
  </si>
  <si>
    <t>May. 01, 2014</t>
  </si>
  <si>
    <t>Related Party Transaction [Line Items]</t>
  </si>
  <si>
    <t>Management Services Agreement, effective date</t>
  </si>
  <si>
    <t>May 1,
		2014</t>
  </si>
  <si>
    <t>Management Services Agreement, monthly fee</t>
  </si>
  <si>
    <t>Definitive Merger Agreement to Acquire SL Industries - Additional Information (Detail) - Subsequent Event [Member]</t>
  </si>
  <si>
    <t>Percentage of shares outstanding prior to expiration</t>
  </si>
  <si>
    <t>10.00%</t>
  </si>
  <si>
    <t>Percentage of non-affiliated outstanding shares required</t>
  </si>
  <si>
    <t>60.00%</t>
  </si>
  <si>
    <t>DGT Holdings Corp [Member]</t>
  </si>
  <si>
    <t>Percentage of ownership in the Company</t>
  </si>
  <si>
    <t>25.10%</t>
  </si>
  <si>
    <t>Handy &amp; Harman Ltd.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_(&quot;MXN &quot;#,##0_);_(&quot;MXN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89270</v>
      </c>
    </row>
    <row spans="1:3" r="12">
      <c t="s" s="4" r="A12">
        <v>19</v>
      </c>
      <c t="s" s="4" r="B12">
        <v>20</v>
      </c>
    </row>
    <row spans="1:3" r="13">
      <c t="s" s="4" r="A13">
        <v>21</v>
      </c>
      <c t="s" s="4" r="B13">
        <v>22</v>
      </c>
    </row>
    <row spans="1:3" r="14">
      <c t="s" s="4" r="A14">
        <v>23</v>
      </c>
      <c t="n" s="6" r="C14">
        <v>397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289000</v>
      </c>
      <c t="n" s="7" r="C3">
        <v>10977000</v>
      </c>
    </row>
    <row spans="1:3" r="4">
      <c t="s" s="4" r="A4">
        <v>28</v>
      </c>
      <c t="n" s="6" r="B4">
        <v>33907000</v>
      </c>
      <c t="n" s="6" r="C4">
        <v>32470000</v>
      </c>
    </row>
    <row spans="1:3" r="5">
      <c t="s" s="4" r="A5">
        <v>29</v>
      </c>
      <c t="n" s="6" r="B5">
        <v>24370000</v>
      </c>
      <c t="n" s="6" r="C5">
        <v>23722000</v>
      </c>
    </row>
    <row spans="1:3" r="6">
      <c t="s" s="4" r="A6">
        <v>30</v>
      </c>
      <c t="n" s="6" r="B6">
        <v>6815000</v>
      </c>
      <c t="n" s="6" r="C6">
        <v>5946000</v>
      </c>
    </row>
    <row spans="1:3" r="7">
      <c t="s" s="4" r="A7">
        <v>31</v>
      </c>
      <c t="n" s="6" r="B7">
        <v>4161000</v>
      </c>
      <c t="n" s="6" r="C7">
        <v>4145000</v>
      </c>
    </row>
    <row spans="1:3" r="8">
      <c t="s" s="4" r="A8">
        <v>32</v>
      </c>
      <c t="n" s="6" r="B8">
        <v>74542000</v>
      </c>
      <c t="n" s="6" r="C8">
        <v>77260000</v>
      </c>
    </row>
    <row spans="1:3" r="9">
      <c t="s" s="4" r="A9">
        <v>33</v>
      </c>
      <c t="n" s="6" r="B9">
        <v>18222000</v>
      </c>
      <c t="n" s="6" r="C9">
        <v>18166000</v>
      </c>
    </row>
    <row spans="1:3" r="10">
      <c t="s" s="4" r="A10">
        <v>31</v>
      </c>
      <c t="n" s="6" r="B10">
        <v>2094000</v>
      </c>
      <c t="n" s="6" r="C10">
        <v>1949000</v>
      </c>
    </row>
    <row spans="1:3" r="11">
      <c t="s" s="4" r="A11">
        <v>34</v>
      </c>
      <c t="n" s="6" r="B11">
        <v>18771000</v>
      </c>
      <c t="n" s="6" r="C11">
        <v>19004000</v>
      </c>
    </row>
    <row spans="1:3" r="12">
      <c t="s" s="4" r="A12">
        <v>35</v>
      </c>
      <c t="n" s="6" r="B12">
        <v>15675000</v>
      </c>
      <c t="n" s="6" r="C12">
        <v>16473000</v>
      </c>
    </row>
    <row spans="1:3" r="13">
      <c t="s" s="4" r="A13">
        <v>36</v>
      </c>
      <c t="n" s="6" r="B13">
        <v>965000</v>
      </c>
      <c t="n" s="6" r="C13">
        <v>1068000</v>
      </c>
    </row>
    <row spans="1:3" r="14">
      <c t="s" s="4" r="A14">
        <v>37</v>
      </c>
      <c t="n" s="6" r="B14">
        <v>130269000</v>
      </c>
      <c t="n" s="6" r="C14">
        <v>133920000</v>
      </c>
    </row>
    <row spans="1:3" r="15">
      <c t="s" s="3" r="A15">
        <v>38</v>
      </c>
    </row>
    <row spans="1:3" r="16">
      <c t="s" s="4" r="A16">
        <v>39</v>
      </c>
      <c t="n" s="6" r="B16">
        <v>11500000</v>
      </c>
      <c t="n" s="6" r="C16">
        <v>13500000</v>
      </c>
    </row>
    <row spans="1:3" r="17">
      <c t="s" s="4" r="A17">
        <v>40</v>
      </c>
      <c t="n" s="6" r="B17">
        <v>19857000</v>
      </c>
      <c t="n" s="6" r="C17">
        <v>20519000</v>
      </c>
    </row>
    <row spans="1:3" r="18">
      <c t="s" s="3" r="A18">
        <v>41</v>
      </c>
    </row>
    <row spans="1:3" r="19">
      <c t="s" s="4" r="A19">
        <v>42</v>
      </c>
      <c t="n" s="6" r="B19">
        <v>4494000</v>
      </c>
      <c t="n" s="6" r="C19">
        <v>4976000</v>
      </c>
    </row>
    <row spans="1:3" r="20">
      <c t="s" s="4" r="A20">
        <v>43</v>
      </c>
      <c t="n" s="6" r="B20">
        <v>10454000</v>
      </c>
      <c t="n" s="6" r="C20">
        <v>11652000</v>
      </c>
    </row>
    <row spans="1:3" r="21">
      <c t="s" s="4" r="A21">
        <v>44</v>
      </c>
      <c t="n" s="6" r="B21">
        <v>46305000</v>
      </c>
      <c t="n" s="6" r="C21">
        <v>50647000</v>
      </c>
    </row>
    <row spans="1:3" r="22">
      <c t="s" s="4" r="A22">
        <v>45</v>
      </c>
      <c t="n" s="6" r="B22">
        <v>1175000</v>
      </c>
      <c t="n" s="6" r="C22">
        <v>1180000</v>
      </c>
    </row>
    <row spans="1:3" r="23">
      <c t="s" s="4" r="A23">
        <v>46</v>
      </c>
      <c t="n" s="6" r="B23">
        <v>4557000</v>
      </c>
      <c t="n" s="6" r="C23">
        <v>5090000</v>
      </c>
    </row>
    <row spans="1:3" r="24">
      <c t="s" s="4" r="A24">
        <v>47</v>
      </c>
      <c t="n" s="7" r="B24">
        <v>52037000</v>
      </c>
      <c t="n" s="7" r="C24">
        <v>56917000</v>
      </c>
    </row>
    <row spans="1:3" r="25">
      <c t="s" s="4" r="A25">
        <v>48</v>
      </c>
      <c t="s" s="4" r="B25">
        <v>49</v>
      </c>
      <c t="s" s="4" r="C25">
        <v>49</v>
      </c>
    </row>
    <row spans="1:3" r="26">
      <c t="s" s="3" r="A26">
        <v>50</v>
      </c>
    </row>
    <row spans="1:3" r="27">
      <c t="s" s="4" r="A27">
        <v>51</v>
      </c>
      <c t="s" s="4" r="B27">
        <v>49</v>
      </c>
      <c t="s" s="4" r="C27">
        <v>49</v>
      </c>
    </row>
    <row spans="1:3" r="28">
      <c t="s" s="4" r="A28">
        <v>52</v>
      </c>
      <c t="n" s="7" r="B28">
        <v>1299000</v>
      </c>
      <c t="n" s="7" r="C28">
        <v>1299000</v>
      </c>
    </row>
    <row spans="1:3" r="29">
      <c t="s" s="4" r="A29">
        <v>53</v>
      </c>
      <c t="n" s="6" r="B29">
        <v>16935000</v>
      </c>
      <c t="n" s="6" r="C29">
        <v>16800000</v>
      </c>
    </row>
    <row spans="1:3" r="30">
      <c t="s" s="4" r="A30">
        <v>54</v>
      </c>
      <c t="n" s="6" r="B30">
        <v>91709000</v>
      </c>
      <c t="n" s="6" r="C30">
        <v>90113000</v>
      </c>
    </row>
    <row spans="1:3" r="31">
      <c t="s" s="4" r="A31">
        <v>55</v>
      </c>
      <c t="n" s="6" r="B31">
        <v>-3097000</v>
      </c>
      <c t="n" s="6" r="C31">
        <v>-2491000</v>
      </c>
    </row>
    <row spans="1:3" r="32">
      <c t="s" s="4" r="A32">
        <v>56</v>
      </c>
      <c t="n" s="6" r="B32">
        <v>-28614000</v>
      </c>
      <c t="n" s="6" r="C32">
        <v>-28718000</v>
      </c>
    </row>
    <row spans="1:3" r="33">
      <c t="s" s="4" r="A33">
        <v>57</v>
      </c>
      <c t="n" s="6" r="B33">
        <v>78232000</v>
      </c>
      <c t="n" s="6" r="C33">
        <v>77003000</v>
      </c>
    </row>
    <row spans="1:3" r="34">
      <c t="s" s="4" r="A34">
        <v>58</v>
      </c>
      <c t="n" s="7" r="B34">
        <v>130269000</v>
      </c>
      <c t="n" s="7" r="C34">
        <v>13392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0</v>
      </c>
      <c t="s" s="2" r="B1">
        <v>1</v>
      </c>
    </row>
    <row spans="1:2" r="2">
      <c t="s" s="2" r="B2">
        <v>2</v>
      </c>
    </row>
    <row spans="1:2" r="3">
      <c t="s" s="3" r="A3">
        <v>159</v>
      </c>
    </row>
    <row spans="1:2" r="4">
      <c t="s" s="4" r="A4">
        <v>200</v>
      </c>
      <c t="s" s="4" r="B4">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9</v>
      </c>
      <c t="s" s="2" r="B1">
        <v>2</v>
      </c>
      <c t="s" s="2" r="C1">
        <v>25</v>
      </c>
    </row>
    <row spans="1:3" r="2">
      <c t="s" s="3" r="A2">
        <v>60</v>
      </c>
    </row>
    <row spans="1:3" r="3">
      <c t="s" s="4" r="A3">
        <v>61</v>
      </c>
      <c t="s" s="4" r="B3">
        <v>49</v>
      </c>
      <c t="s" s="4" r="C3">
        <v>49</v>
      </c>
    </row>
    <row spans="1:3" r="4">
      <c t="s" s="4" r="A4">
        <v>62</v>
      </c>
      <c t="n" s="6" r="B4">
        <v>6000000</v>
      </c>
      <c t="n" s="6" r="C4">
        <v>6000000</v>
      </c>
    </row>
    <row spans="1:3" r="5">
      <c t="s" s="4" r="A5">
        <v>63</v>
      </c>
      <c t="n" s="6" r="B5">
        <v>0</v>
      </c>
      <c t="n" s="6" r="C5">
        <v>0</v>
      </c>
    </row>
    <row spans="1:3" r="6">
      <c t="s" s="4" r="A6">
        <v>64</v>
      </c>
      <c t="n" s="8" r="B6">
        <v>0.2</v>
      </c>
      <c t="n" s="8" r="C6">
        <v>0.2</v>
      </c>
    </row>
    <row spans="1:3" r="7">
      <c t="s" s="4" r="A7">
        <v>65</v>
      </c>
      <c t="n" s="6" r="B7">
        <v>25000000</v>
      </c>
      <c t="n" s="6" r="C7">
        <v>25000000</v>
      </c>
    </row>
    <row spans="1:3" r="8">
      <c t="s" s="4" r="A8">
        <v>66</v>
      </c>
      <c t="n" s="6" r="B8">
        <v>6496000</v>
      </c>
      <c t="n" s="6" r="C8">
        <v>6496000</v>
      </c>
    </row>
    <row spans="1:3" r="9">
      <c t="s" s="4" r="A9">
        <v>67</v>
      </c>
      <c t="n" s="6" r="B9">
        <v>2526000</v>
      </c>
      <c t="n" s="6" r="C9">
        <v>253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36</v>
      </c>
    </row>
    <row spans="1:2" r="4">
      <c t="s" s="4" r="A4">
        <v>135</v>
      </c>
      <c t="s" s="4" r="B4">
        <v>203</v>
      </c>
    </row>
    <row spans="1:2" r="5">
      <c t="s" s="4" r="A5">
        <v>146</v>
      </c>
      <c t="s" s="4" r="B5">
        <v>204</v>
      </c>
    </row>
    <row spans="1:2" r="6">
      <c t="s" s="4" r="A6">
        <v>152</v>
      </c>
      <c t="s" s="4" r="B6">
        <v>205</v>
      </c>
    </row>
    <row spans="1:2" r="7">
      <c t="s" s="4" r="A7">
        <v>206</v>
      </c>
      <c t="s" s="4" r="B7">
        <v>207</v>
      </c>
    </row>
    <row spans="1:2" r="8">
      <c t="s" s="4" r="A8">
        <v>176</v>
      </c>
      <c t="s" s="4" r="B8">
        <v>208</v>
      </c>
    </row>
    <row spans="1:2" r="9">
      <c t="s" s="4" r="A9">
        <v>209</v>
      </c>
      <c t="s" s="4" r="B9">
        <v>210</v>
      </c>
    </row>
    <row spans="1:2" r="10">
      <c t="s" s="4" r="A10">
        <v>211</v>
      </c>
      <c t="s" s="4" r="B10">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3</v>
      </c>
      <c t="s" s="2" r="B1">
        <v>1</v>
      </c>
    </row>
    <row spans="1:2" r="2">
      <c t="s" s="2" r="B2">
        <v>2</v>
      </c>
    </row>
    <row spans="1:2" r="3">
      <c t="s" s="3" r="A3">
        <v>139</v>
      </c>
    </row>
    <row spans="1:2" r="4">
      <c t="s" s="4" r="A4">
        <v>138</v>
      </c>
      <c t="s" s="4" r="B4">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5</v>
      </c>
      <c t="s" s="2" r="B1">
        <v>1</v>
      </c>
    </row>
    <row spans="1:2" r="2">
      <c t="s" s="2" r="B2">
        <v>2</v>
      </c>
    </row>
    <row spans="1:2" r="3">
      <c t="s" s="3" r="A3">
        <v>141</v>
      </c>
    </row>
    <row spans="1:2" r="4">
      <c t="s" s="4" r="A4">
        <v>111</v>
      </c>
      <c t="s" s="4" r="B4">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7</v>
      </c>
      <c t="s" s="2" r="B1">
        <v>1</v>
      </c>
    </row>
    <row spans="1:2" r="2">
      <c t="s" s="2" r="B2">
        <v>2</v>
      </c>
    </row>
    <row spans="1:2" r="3">
      <c t="s" s="3" r="A3">
        <v>144</v>
      </c>
    </row>
    <row spans="1:2" r="4">
      <c t="s" s="4" r="A4">
        <v>218</v>
      </c>
      <c t="s" s="4" r="B4">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0</v>
      </c>
      <c t="s" s="2" r="B1">
        <v>1</v>
      </c>
    </row>
    <row spans="1:2" r="2">
      <c t="s" s="2" r="B2">
        <v>2</v>
      </c>
    </row>
    <row spans="1:2" r="3">
      <c t="s" s="3" r="A3">
        <v>147</v>
      </c>
    </row>
    <row spans="1:2" r="4">
      <c t="s" s="4" r="A4">
        <v>221</v>
      </c>
      <c t="s" s="4" r="B4">
        <v>2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3</v>
      </c>
      <c t="s" s="2" r="B1">
        <v>1</v>
      </c>
    </row>
    <row spans="1:2" r="2">
      <c t="s" s="2" r="B2">
        <v>2</v>
      </c>
    </row>
    <row spans="1:2" r="3">
      <c t="s" s="3" r="A3">
        <v>150</v>
      </c>
    </row>
    <row spans="1:2" r="4">
      <c t="s" s="4" r="A4">
        <v>224</v>
      </c>
      <c t="s" s="4" r="B4">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6</v>
      </c>
      <c t="s" s="2" r="B1">
        <v>1</v>
      </c>
    </row>
    <row spans="1:2" r="2">
      <c t="s" s="2" r="B2">
        <v>2</v>
      </c>
    </row>
    <row spans="1:2" r="3">
      <c t="s" s="4" r="A3">
        <v>227</v>
      </c>
    </row>
    <row spans="1:2" r="4">
      <c t="s" s="4" r="A4">
        <v>228</v>
      </c>
      <c t="s" s="4" r="B4">
        <v>2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62</v>
      </c>
    </row>
    <row spans="1:2" r="4">
      <c t="s" s="4" r="A4">
        <v>231</v>
      </c>
      <c t="s" s="4" r="B4">
        <v>232</v>
      </c>
    </row>
    <row spans="1:2" r="5">
      <c t="s" s="4" r="A5">
        <v>233</v>
      </c>
      <c t="s" s="4" r="B5">
        <v>234</v>
      </c>
    </row>
    <row spans="1:2" r="6">
      <c t="s" s="4" r="A6">
        <v>235</v>
      </c>
      <c t="s" s="4" r="B6">
        <v>236</v>
      </c>
    </row>
    <row spans="1:2" r="7">
      <c t="s" s="4" r="A7">
        <v>237</v>
      </c>
      <c t="s" s="4" r="B7">
        <v>2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9</v>
      </c>
      <c t="s" s="2" r="B1">
        <v>1</v>
      </c>
    </row>
    <row spans="1:2" r="2">
      <c t="s" s="2" r="B2">
        <v>2</v>
      </c>
    </row>
    <row spans="1:2" r="3">
      <c t="s" s="3" r="A3">
        <v>165</v>
      </c>
    </row>
    <row spans="1:2" r="4">
      <c t="s" s="4" r="A4">
        <v>240</v>
      </c>
      <c t="s" s="4" r="B4">
        <v>2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42</v>
      </c>
      <c t="s" s="2" r="B1">
        <v>1</v>
      </c>
    </row>
    <row spans="1:2" r="2">
      <c t="s" s="2" r="B2">
        <v>2</v>
      </c>
    </row>
    <row spans="1:2" r="3">
      <c t="s" s="3" r="A3">
        <v>168</v>
      </c>
    </row>
    <row spans="1:2" r="4">
      <c t="s" s="4" r="A4">
        <v>167</v>
      </c>
      <c t="s" s="4" r="B4">
        <v>243</v>
      </c>
    </row>
    <row spans="1:2" r="5">
      <c t="s" s="4" r="A5">
        <v>244</v>
      </c>
      <c t="s" s="4" r="B5">
        <v>2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68</v>
      </c>
      <c t="s" s="2" r="B1">
        <v>1</v>
      </c>
    </row>
    <row spans="1:3" r="2">
      <c t="s" s="2" r="B2">
        <v>2</v>
      </c>
      <c t="s" s="2" r="C2">
        <v>69</v>
      </c>
    </row>
    <row spans="1:3" r="3">
      <c t="s" s="3" r="A3">
        <v>70</v>
      </c>
    </row>
    <row spans="1:3" r="4">
      <c t="s" s="4" r="A4">
        <v>71</v>
      </c>
      <c t="n" s="7" r="B4">
        <v>49495000</v>
      </c>
      <c t="n" s="7" r="C4">
        <v>46684000</v>
      </c>
    </row>
    <row spans="1:3" r="5">
      <c t="s" s="3" r="A5">
        <v>72</v>
      </c>
    </row>
    <row spans="1:3" r="6">
      <c t="s" s="4" r="A6">
        <v>73</v>
      </c>
      <c t="n" s="6" r="B6">
        <v>32514000</v>
      </c>
      <c t="n" s="6" r="C6">
        <v>31260000</v>
      </c>
    </row>
    <row spans="1:3" r="7">
      <c t="s" s="4" r="A7">
        <v>74</v>
      </c>
      <c t="n" s="6" r="B7">
        <v>2772000</v>
      </c>
      <c t="n" s="6" r="C7">
        <v>2784000</v>
      </c>
    </row>
    <row spans="1:3" r="8">
      <c t="s" s="4" r="A8">
        <v>75</v>
      </c>
      <c t="n" s="6" r="B8">
        <v>9696000</v>
      </c>
      <c t="n" s="6" r="C8">
        <v>8014000</v>
      </c>
    </row>
    <row spans="1:3" r="9">
      <c t="s" s="4" r="A9">
        <v>76</v>
      </c>
      <c t="n" s="6" r="B9">
        <v>1280000</v>
      </c>
      <c t="n" s="6" r="C9">
        <v>589000</v>
      </c>
    </row>
    <row spans="1:3" r="10">
      <c t="s" s="4" r="A10">
        <v>77</v>
      </c>
      <c t="n" s="6" r="B10">
        <v>46262000</v>
      </c>
      <c t="n" s="6" r="C10">
        <v>42647000</v>
      </c>
    </row>
    <row spans="1:3" r="11">
      <c t="s" s="4" r="A11">
        <v>78</v>
      </c>
      <c t="n" s="6" r="B11">
        <v>3233000</v>
      </c>
      <c t="n" s="6" r="C11">
        <v>4037000</v>
      </c>
    </row>
    <row spans="1:3" r="12">
      <c t="s" s="3" r="A12">
        <v>79</v>
      </c>
    </row>
    <row spans="1:3" r="13">
      <c t="s" s="4" r="A13">
        <v>80</v>
      </c>
      <c t="n" s="6" r="B13">
        <v>-71000</v>
      </c>
      <c t="n" s="6" r="C13">
        <v>-27000</v>
      </c>
    </row>
    <row spans="1:3" r="14">
      <c t="s" s="4" r="A14">
        <v>81</v>
      </c>
      <c t="n" s="6" r="B14">
        <v>2000</v>
      </c>
      <c t="n" s="6" r="C14">
        <v>13000</v>
      </c>
    </row>
    <row spans="1:3" r="15">
      <c t="s" s="4" r="A15">
        <v>82</v>
      </c>
      <c t="n" s="6" r="B15">
        <v>-57000</v>
      </c>
      <c t="n" s="6" r="C15">
        <v>-6000</v>
      </c>
    </row>
    <row spans="1:3" r="16">
      <c t="s" s="4" r="A16">
        <v>83</v>
      </c>
      <c t="n" s="6" r="B16">
        <v>105000</v>
      </c>
      <c t="n" s="6" r="C16">
        <v>131000</v>
      </c>
    </row>
    <row spans="1:3" r="17">
      <c t="s" s="4" r="A17">
        <v>84</v>
      </c>
      <c t="n" s="6" r="B17">
        <v>3212000</v>
      </c>
      <c t="n" s="6" r="C17">
        <v>4148000</v>
      </c>
    </row>
    <row spans="1:3" r="18">
      <c t="s" s="4" r="A18">
        <v>85</v>
      </c>
      <c t="n" s="6" r="B18">
        <v>1105000</v>
      </c>
      <c t="n" s="6" r="C18">
        <v>1440000</v>
      </c>
    </row>
    <row spans="1:3" r="19">
      <c t="s" s="4" r="A19">
        <v>86</v>
      </c>
      <c t="n" s="6" r="B19">
        <v>2107000</v>
      </c>
      <c t="n" s="6" r="C19">
        <v>2708000</v>
      </c>
    </row>
    <row spans="1:3" r="20">
      <c t="s" s="4" r="A20">
        <v>87</v>
      </c>
      <c t="n" s="6" r="B20">
        <v>-511000</v>
      </c>
      <c t="n" s="6" r="C20">
        <v>-162000</v>
      </c>
    </row>
    <row spans="1:3" r="21">
      <c t="s" s="4" r="A21">
        <v>88</v>
      </c>
      <c t="n" s="7" r="B21">
        <v>1596000</v>
      </c>
      <c t="n" s="7" r="C21">
        <v>2546000</v>
      </c>
    </row>
    <row spans="1:3" r="22">
      <c t="s" s="3" r="A22">
        <v>89</v>
      </c>
    </row>
    <row spans="1:3" r="23">
      <c t="s" s="4" r="A23">
        <v>86</v>
      </c>
      <c t="n" s="8" r="B23">
        <v>0.53</v>
      </c>
      <c t="n" s="8" r="C23">
        <v>0.66</v>
      </c>
    </row>
    <row spans="1:3" r="24">
      <c t="s" s="4" r="A24">
        <v>87</v>
      </c>
      <c t="n" s="9" r="B24">
        <v>-0.13</v>
      </c>
      <c t="n" s="9" r="C24">
        <v>-0.04</v>
      </c>
    </row>
    <row spans="1:3" r="25">
      <c t="s" s="4" r="A25">
        <v>88</v>
      </c>
      <c t="n" s="9" r="B25">
        <v>0.4</v>
      </c>
      <c t="n" s="9" r="C25">
        <v>0.62</v>
      </c>
    </row>
    <row spans="1:3" r="26">
      <c t="s" s="3" r="A26">
        <v>90</v>
      </c>
    </row>
    <row spans="1:3" r="27">
      <c t="s" s="4" r="A27">
        <v>86</v>
      </c>
      <c t="n" s="9" r="B27">
        <v>0.53</v>
      </c>
      <c t="n" s="9" r="C27">
        <v>0.65</v>
      </c>
    </row>
    <row spans="1:3" r="28">
      <c t="s" s="4" r="A28">
        <v>87</v>
      </c>
      <c t="n" s="9" r="B28">
        <v>-0.13</v>
      </c>
      <c t="n" s="9" r="C28">
        <v>-0.04</v>
      </c>
    </row>
    <row spans="1:3" r="29">
      <c t="s" s="4" r="A29">
        <v>88</v>
      </c>
      <c t="n" s="8" r="B29">
        <v>0.4</v>
      </c>
      <c t="n" s="8" r="C29">
        <v>0.61</v>
      </c>
    </row>
    <row spans="1:3" r="30">
      <c t="s" s="4" r="A30">
        <v>91</v>
      </c>
      <c t="n" s="6" r="B30">
        <v>3963000</v>
      </c>
      <c t="n" s="6" r="C30">
        <v>4093000</v>
      </c>
    </row>
    <row spans="1:3" r="31">
      <c t="s" s="4" r="A31">
        <v>92</v>
      </c>
      <c t="n" s="6" r="B31">
        <v>3989000</v>
      </c>
      <c t="n" s="6" r="C31">
        <v>416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6</v>
      </c>
      <c t="s" s="2" r="B1">
        <v>1</v>
      </c>
    </row>
    <row spans="1:2" r="2">
      <c t="s" s="2" r="B2">
        <v>2</v>
      </c>
    </row>
    <row spans="1:2" r="3">
      <c t="s" s="3" r="A3">
        <v>171</v>
      </c>
    </row>
    <row spans="1:2" r="4">
      <c t="s" s="4" r="A4">
        <v>170</v>
      </c>
      <c t="s" s="4" r="B4">
        <v>2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48</v>
      </c>
      <c t="s" s="2" r="B1">
        <v>1</v>
      </c>
    </row>
    <row spans="1:2" r="2">
      <c t="s" s="2" r="B2">
        <v>2</v>
      </c>
    </row>
    <row spans="1:2" r="3">
      <c t="s" s="3" r="A3">
        <v>177</v>
      </c>
    </row>
    <row spans="1:2" r="4">
      <c t="s" s="4" r="A4">
        <v>249</v>
      </c>
      <c t="s" s="4" r="B4">
        <v>250</v>
      </c>
    </row>
    <row spans="1:2" r="5">
      <c t="s" s="4" r="A5">
        <v>251</v>
      </c>
      <c t="s" s="4" r="B5">
        <v>252</v>
      </c>
    </row>
    <row spans="1:2" r="6">
      <c t="s" s="4" r="A6">
        <v>253</v>
      </c>
      <c t="s" s="4" r="B6">
        <v>2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55</v>
      </c>
      <c t="s" s="2" r="B1">
        <v>1</v>
      </c>
    </row>
    <row spans="1:2" r="2">
      <c t="s" s="2" r="B2">
        <v>2</v>
      </c>
    </row>
    <row spans="1:2" r="3">
      <c t="s" s="3" r="A3">
        <v>186</v>
      </c>
    </row>
    <row spans="1:2" r="4">
      <c t="s" s="4" r="A4">
        <v>256</v>
      </c>
      <c t="s" s="4" r="B4">
        <v>2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58</v>
      </c>
      <c t="s" s="2" r="B1">
        <v>1</v>
      </c>
    </row>
    <row spans="1:2" r="2">
      <c t="s" s="2" r="B2">
        <v>2</v>
      </c>
    </row>
    <row spans="1:2" r="3">
      <c t="s" s="3" r="A3">
        <v>189</v>
      </c>
    </row>
    <row spans="1:2" r="4">
      <c t="s" s="4" r="A4">
        <v>259</v>
      </c>
      <c t="s" s="4" r="B4">
        <v>260</v>
      </c>
    </row>
    <row spans="1:2" r="5">
      <c t="s" s="4" r="A5">
        <v>261</v>
      </c>
      <c t="s" s="4" r="B5">
        <v>2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4"/>
  </cols>
  <sheetData>
    <row spans="1:2" r="1">
      <c t="s" s="1" r="A1">
        <v>263</v>
      </c>
      <c t="s" s="2" r="B1">
        <v>264</v>
      </c>
    </row>
    <row spans="1:2" r="2">
      <c t="s" s="4" r="A2">
        <v>265</v>
      </c>
    </row>
    <row spans="1:2" r="3">
      <c t="s" s="3" r="A3">
        <v>266</v>
      </c>
    </row>
    <row spans="1:2" r="4">
      <c t="s" s="4" r="A4">
        <v>267</v>
      </c>
      <c t="n" s="7" r="B4">
        <v>4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68</v>
      </c>
      <c t="s" s="2" r="B1">
        <v>2</v>
      </c>
      <c t="s" s="2" r="C1">
        <v>25</v>
      </c>
    </row>
    <row spans="1:3" r="2">
      <c t="s" s="3" r="A2">
        <v>139</v>
      </c>
    </row>
    <row spans="1:3" r="3">
      <c t="s" s="4" r="A3">
        <v>269</v>
      </c>
      <c t="n" s="7" r="B3">
        <v>33113000</v>
      </c>
      <c t="n" s="7" r="C3">
        <v>31367000</v>
      </c>
    </row>
    <row spans="1:3" r="4">
      <c t="s" s="4" r="A4">
        <v>270</v>
      </c>
      <c t="n" s="6" r="B4">
        <v>-310000</v>
      </c>
      <c t="n" s="6" r="C4">
        <v>-294000</v>
      </c>
    </row>
    <row spans="1:3" r="5">
      <c t="s" s="4" r="A5">
        <v>271</v>
      </c>
      <c t="n" s="6" r="B5">
        <v>32803000</v>
      </c>
      <c t="n" s="6" r="C5">
        <v>31073000</v>
      </c>
    </row>
    <row spans="1:3" r="6">
      <c t="s" s="4" r="A6">
        <v>272</v>
      </c>
      <c t="n" s="6" r="B6">
        <v>884000</v>
      </c>
      <c t="n" s="6" r="C6">
        <v>983000</v>
      </c>
    </row>
    <row spans="1:3" r="7">
      <c t="s" s="4" r="A7">
        <v>43</v>
      </c>
      <c t="n" s="6" r="B7">
        <v>220000</v>
      </c>
      <c t="n" s="6" r="C7">
        <v>414000</v>
      </c>
    </row>
    <row spans="1:3" r="8">
      <c t="s" s="4" r="A8">
        <v>28</v>
      </c>
      <c t="n" s="7" r="B8">
        <v>33907000</v>
      </c>
      <c t="n" s="7" r="C8">
        <v>3247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73</v>
      </c>
      <c t="s" s="2" r="B1">
        <v>2</v>
      </c>
      <c t="s" s="2" r="C1">
        <v>25</v>
      </c>
    </row>
    <row spans="1:3" r="2">
      <c t="s" s="3" r="A2">
        <v>141</v>
      </c>
    </row>
    <row spans="1:3" r="3">
      <c t="s" s="4" r="A3">
        <v>274</v>
      </c>
      <c t="n" s="7" r="B3">
        <v>18758000</v>
      </c>
      <c t="n" s="7" r="C3">
        <v>17937000</v>
      </c>
    </row>
    <row spans="1:3" r="4">
      <c t="s" s="4" r="A4">
        <v>275</v>
      </c>
      <c t="n" s="6" r="B4">
        <v>4784000</v>
      </c>
      <c t="n" s="6" r="C4">
        <v>4504000</v>
      </c>
    </row>
    <row spans="1:3" r="5">
      <c t="s" s="4" r="A5">
        <v>276</v>
      </c>
      <c t="n" s="6" r="B5">
        <v>3288000</v>
      </c>
      <c t="n" s="6" r="C5">
        <v>3245000</v>
      </c>
    </row>
    <row spans="1:3" r="6">
      <c t="s" s="4" r="A6">
        <v>277</v>
      </c>
      <c t="n" s="6" r="B6">
        <v>26830000</v>
      </c>
      <c t="n" s="6" r="C6">
        <v>25686000</v>
      </c>
    </row>
    <row spans="1:3" r="7">
      <c t="s" s="4" r="A7">
        <v>278</v>
      </c>
      <c t="n" s="6" r="B7">
        <v>-2460000</v>
      </c>
      <c t="n" s="6" r="C7">
        <v>-1964000</v>
      </c>
    </row>
    <row spans="1:3" r="8">
      <c t="s" s="4" r="A8">
        <v>29</v>
      </c>
      <c t="n" s="7" r="B8">
        <v>24370000</v>
      </c>
      <c t="n" s="7" r="C8">
        <v>23722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79</v>
      </c>
      <c t="s" s="2" r="B1">
        <v>2</v>
      </c>
      <c t="s" s="2" r="C1">
        <v>25</v>
      </c>
    </row>
    <row spans="1:3" r="2">
      <c t="s" s="3" r="A2">
        <v>144</v>
      </c>
    </row>
    <row spans="1:3" r="3">
      <c t="s" s="4" r="A3">
        <v>280</v>
      </c>
      <c t="n" s="7" r="B3">
        <v>1219000</v>
      </c>
      <c t="n" s="7" r="C3">
        <v>628000</v>
      </c>
    </row>
    <row spans="1:3" r="4">
      <c t="s" s="4" r="A4">
        <v>281</v>
      </c>
      <c t="n" s="6" r="B4">
        <v>2977000</v>
      </c>
      <c t="n" s="6" r="C4">
        <v>2932000</v>
      </c>
    </row>
    <row spans="1:3" r="5">
      <c t="s" s="4" r="A5">
        <v>282</v>
      </c>
      <c t="n" s="6" r="B5">
        <v>1000000</v>
      </c>
      <c t="n" s="6" r="C5">
        <v>1000000</v>
      </c>
    </row>
    <row spans="1:3" r="6">
      <c t="s" s="4" r="A6">
        <v>43</v>
      </c>
      <c t="n" s="6" r="B6">
        <v>1619000</v>
      </c>
      <c t="n" s="6" r="C6">
        <v>1386000</v>
      </c>
    </row>
    <row spans="1:3" r="7">
      <c t="s" s="4" r="A7">
        <v>30</v>
      </c>
      <c t="n" s="7" r="B7">
        <v>6815000</v>
      </c>
      <c t="n" s="7" r="C7">
        <v>5946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283</v>
      </c>
      <c t="s" s="2" r="B1">
        <v>284</v>
      </c>
      <c t="s" s="2" r="C1">
        <v>1</v>
      </c>
    </row>
    <row spans="1:6" r="2">
      <c t="s" s="2" r="B2">
        <v>285</v>
      </c>
      <c t="s" s="2" r="C2">
        <v>2</v>
      </c>
      <c t="s" s="2" r="D2">
        <v>286</v>
      </c>
      <c t="s" s="2" r="E2">
        <v>25</v>
      </c>
      <c t="s" s="2" r="F2">
        <v>287</v>
      </c>
    </row>
    <row spans="1:6" r="3">
      <c t="s" s="3" r="A3">
        <v>288</v>
      </c>
    </row>
    <row spans="1:6" r="4">
      <c t="s" s="4" r="A4">
        <v>289</v>
      </c>
      <c t="n" s="7" r="C4">
        <v>1000000</v>
      </c>
      <c t="n" s="7" r="E4">
        <v>1000000</v>
      </c>
    </row>
    <row spans="1:6" r="5">
      <c t="s" s="4" r="A5">
        <v>290</v>
      </c>
    </row>
    <row spans="1:6" r="6">
      <c t="s" s="3" r="A6">
        <v>288</v>
      </c>
    </row>
    <row spans="1:6" r="7">
      <c t="s" s="4" r="A7">
        <v>291</v>
      </c>
      <c t="n" s="7" r="C7">
        <v>2670000</v>
      </c>
      <c t="n" s="6" r="E7">
        <v>2648000</v>
      </c>
    </row>
    <row spans="1:6" r="8">
      <c t="s" s="4" r="A8">
        <v>292</v>
      </c>
    </row>
    <row spans="1:6" r="9">
      <c t="s" s="3" r="A9">
        <v>288</v>
      </c>
    </row>
    <row spans="1:6" r="10">
      <c t="s" s="4" r="A10">
        <v>293</v>
      </c>
      <c t="n" s="7" r="D10">
        <v>1570000</v>
      </c>
    </row>
    <row spans="1:6" r="11">
      <c t="s" s="4" r="A11">
        <v>294</v>
      </c>
    </row>
    <row spans="1:6" r="12">
      <c t="s" s="3" r="A12">
        <v>288</v>
      </c>
    </row>
    <row spans="1:6" r="13">
      <c t="s" s="4" r="A13">
        <v>295</v>
      </c>
      <c t="s" s="4" r="C13">
        <v>296</v>
      </c>
    </row>
    <row spans="1:6" r="14">
      <c t="s" s="4" r="A14">
        <v>297</v>
      </c>
      <c t="n" s="7" r="F14">
        <v>20000000</v>
      </c>
    </row>
    <row spans="1:6" r="15">
      <c t="s" s="4" r="A15">
        <v>298</v>
      </c>
      <c t="n" s="7" r="B15">
        <v>299000</v>
      </c>
    </row>
    <row spans="1:6" r="16">
      <c t="s" s="4" r="A16">
        <v>299</v>
      </c>
      <c t="s" s="4" r="C16">
        <v>300</v>
      </c>
    </row>
    <row spans="1:6" r="17">
      <c t="s" s="4" r="A17">
        <v>301</v>
      </c>
      <c t="n" s="7" r="C17">
        <v>2000000</v>
      </c>
    </row>
    <row spans="1:6" r="18">
      <c t="s" s="4" r="A18">
        <v>289</v>
      </c>
      <c t="n" s="7" r="C18">
        <v>1000000</v>
      </c>
      <c t="n" s="7" r="E18">
        <v>1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302</v>
      </c>
      <c t="s" s="2" r="B1">
        <v>1</v>
      </c>
    </row>
    <row spans="1:3" r="2">
      <c t="s" s="2" r="B2">
        <v>2</v>
      </c>
      <c t="s" s="2" r="C2">
        <v>69</v>
      </c>
    </row>
    <row spans="1:3" r="3">
      <c t="s" s="3" r="A3">
        <v>147</v>
      </c>
    </row>
    <row spans="1:3" r="4">
      <c t="s" s="4" r="A4">
        <v>303</v>
      </c>
      <c t="n" s="6" r="B4">
        <v>0</v>
      </c>
      <c t="n" s="6" r="C4">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93</v>
      </c>
      <c t="s" s="2" r="B1">
        <v>1</v>
      </c>
    </row>
    <row spans="1:3" r="2">
      <c t="s" s="2" r="B2">
        <v>2</v>
      </c>
      <c t="s" s="2" r="C2">
        <v>69</v>
      </c>
    </row>
    <row spans="1:3" r="3">
      <c t="s" s="3" r="A3">
        <v>94</v>
      </c>
    </row>
    <row spans="1:3" r="4">
      <c t="s" s="4" r="A4">
        <v>88</v>
      </c>
      <c t="n" s="7" r="B4">
        <v>1596000</v>
      </c>
      <c t="n" s="7" r="C4">
        <v>2546000</v>
      </c>
    </row>
    <row spans="1:3" r="5">
      <c t="s" s="3" r="A5">
        <v>95</v>
      </c>
    </row>
    <row spans="1:3" r="6">
      <c t="s" s="4" r="A6">
        <v>96</v>
      </c>
      <c t="n" s="6" r="B6">
        <v>-606000</v>
      </c>
      <c t="n" s="6" r="C6">
        <v>-132000</v>
      </c>
    </row>
    <row spans="1:3" r="7">
      <c t="s" s="4" r="A7">
        <v>97</v>
      </c>
      <c t="n" s="7" r="B7">
        <v>990000</v>
      </c>
      <c t="n" s="7" r="C7">
        <v>2414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4</v>
      </c>
      <c t="s" s="2" r="B1">
        <v>1</v>
      </c>
    </row>
    <row spans="1:3" r="2">
      <c t="s" s="2" r="B2">
        <v>2</v>
      </c>
      <c t="s" s="2" r="C2">
        <v>69</v>
      </c>
    </row>
    <row spans="1:3" r="3">
      <c t="s" s="3" r="A3">
        <v>305</v>
      </c>
    </row>
    <row spans="1:3" r="4">
      <c t="s" s="4" r="A4">
        <v>306</v>
      </c>
      <c t="n" s="7" r="B4">
        <v>2107000</v>
      </c>
      <c t="n" s="7" r="C4">
        <v>2708000</v>
      </c>
    </row>
    <row spans="1:3" r="5">
      <c t="s" s="4" r="A5">
        <v>307</v>
      </c>
      <c t="n" s="6" r="B5">
        <v>-511000</v>
      </c>
      <c t="n" s="6" r="C5">
        <v>-162000</v>
      </c>
    </row>
    <row spans="1:3" r="6">
      <c t="s" s="4" r="A6">
        <v>308</v>
      </c>
      <c t="n" s="6" r="B6">
        <v>2107000</v>
      </c>
      <c t="n" s="6" r="C6">
        <v>2708000</v>
      </c>
    </row>
    <row spans="1:3" r="7">
      <c t="s" s="4" r="A7">
        <v>309</v>
      </c>
      <c t="n" s="7" r="B7">
        <v>-511000</v>
      </c>
      <c t="n" s="7" r="C7">
        <v>-162000</v>
      </c>
    </row>
    <row spans="1:3" r="8">
      <c t="s" s="3" r="A8">
        <v>310</v>
      </c>
    </row>
    <row spans="1:3" r="9">
      <c t="s" s="4" r="A9">
        <v>311</v>
      </c>
      <c t="n" s="6" r="B9">
        <v>3963000</v>
      </c>
      <c t="n" s="6" r="C9">
        <v>4093000</v>
      </c>
    </row>
    <row spans="1:3" r="10">
      <c t="s" s="4" r="A10">
        <v>312</v>
      </c>
      <c t="n" s="6" r="B10">
        <v>26000</v>
      </c>
      <c t="n" s="6" r="C10">
        <v>67000</v>
      </c>
    </row>
    <row spans="1:3" r="11">
      <c t="s" s="4" r="A11">
        <v>313</v>
      </c>
      <c t="n" s="6" r="B11">
        <v>3989000</v>
      </c>
      <c t="n" s="6" r="C11">
        <v>4160000</v>
      </c>
    </row>
    <row spans="1:3" r="12">
      <c t="s" s="3" r="A12">
        <v>89</v>
      </c>
    </row>
    <row spans="1:3" r="13">
      <c t="s" s="4" r="A13">
        <v>86</v>
      </c>
      <c t="n" s="8" r="B13">
        <v>0.53</v>
      </c>
      <c t="n" s="8" r="C13">
        <v>0.66</v>
      </c>
    </row>
    <row spans="1:3" r="14">
      <c t="s" s="4" r="A14">
        <v>87</v>
      </c>
      <c t="n" s="9" r="B14">
        <v>-0.13</v>
      </c>
      <c t="n" s="9" r="C14">
        <v>-0.04</v>
      </c>
    </row>
    <row spans="1:3" r="15">
      <c t="s" s="4" r="A15">
        <v>88</v>
      </c>
      <c t="n" s="9" r="B15">
        <v>0.4</v>
      </c>
      <c t="n" s="9" r="C15">
        <v>0.62</v>
      </c>
    </row>
    <row spans="1:3" r="16">
      <c t="s" s="3" r="A16">
        <v>90</v>
      </c>
    </row>
    <row spans="1:3" r="17">
      <c t="s" s="4" r="A17">
        <v>86</v>
      </c>
      <c t="n" s="9" r="B17">
        <v>0.53</v>
      </c>
      <c t="n" s="9" r="C17">
        <v>0.65</v>
      </c>
    </row>
    <row spans="1:3" r="18">
      <c t="s" s="4" r="A18">
        <v>87</v>
      </c>
      <c t="n" s="9" r="B18">
        <v>-0.13</v>
      </c>
      <c t="n" s="9" r="C18">
        <v>-0.04</v>
      </c>
    </row>
    <row spans="1:3" r="19">
      <c t="s" s="4" r="A19">
        <v>88</v>
      </c>
      <c t="n" s="8" r="B19">
        <v>0.4</v>
      </c>
      <c t="n" s="8" r="C19">
        <v>0.6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8"/>
    <col customWidth="1" max="6" min="6" width="14"/>
  </cols>
  <sheetData>
    <row spans="1:6" r="1">
      <c t="s" s="1" r="A1">
        <v>314</v>
      </c>
      <c t="s" s="2" r="B1">
        <v>315</v>
      </c>
      <c t="s" s="2" r="C1">
        <v>316</v>
      </c>
      <c t="s" s="2" r="D1">
        <v>317</v>
      </c>
      <c t="s" s="2" r="E1">
        <v>2</v>
      </c>
      <c t="s" s="2" r="F1">
        <v>69</v>
      </c>
    </row>
    <row spans="1:6" r="2">
      <c t="s" s="3" r="A2">
        <v>318</v>
      </c>
    </row>
    <row spans="1:6" r="3">
      <c t="s" s="4" r="A3">
        <v>104</v>
      </c>
      <c t="n" s="7" r="E3">
        <v>239000</v>
      </c>
      <c t="n" s="7" r="F3">
        <v>249000</v>
      </c>
    </row>
    <row spans="1:6" r="4">
      <c t="s" s="4" r="A4">
        <v>319</v>
      </c>
      <c t="n" s="7" r="E4">
        <v>157000</v>
      </c>
      <c t="n" s="7" r="F4">
        <v>163000</v>
      </c>
    </row>
    <row spans="1:6" r="5">
      <c t="s" s="4" r="A5">
        <v>320</v>
      </c>
      <c t="n" s="6" r="E5">
        <v>0</v>
      </c>
      <c t="n" s="6" r="F5">
        <v>0</v>
      </c>
    </row>
    <row spans="1:6" r="6">
      <c t="s" s="4" r="A6">
        <v>321</v>
      </c>
      <c t="n" s="7" r="E6">
        <v>276000</v>
      </c>
    </row>
    <row spans="1:6" r="7">
      <c t="s" s="4" r="A7">
        <v>322</v>
      </c>
      <c t="s" s="4" r="E7">
        <v>323</v>
      </c>
    </row>
    <row spans="1:6" r="8">
      <c t="s" s="4" r="A8">
        <v>324</v>
      </c>
    </row>
    <row spans="1:6" r="9">
      <c t="s" s="3" r="A9">
        <v>318</v>
      </c>
    </row>
    <row spans="1:6" r="10">
      <c t="s" s="4" r="A10">
        <v>325</v>
      </c>
      <c t="s" s="4" r="E10">
        <v>326</v>
      </c>
    </row>
    <row spans="1:6" r="11">
      <c t="s" s="4" r="A11">
        <v>327</v>
      </c>
      <c t="n" s="8" r="E11">
        <v>19.17</v>
      </c>
    </row>
    <row spans="1:6" r="12">
      <c t="s" s="4" r="A12">
        <v>328</v>
      </c>
      <c t="n" s="6" r="C12">
        <v>9000</v>
      </c>
    </row>
    <row spans="1:6" r="13">
      <c t="s" s="4" r="A13">
        <v>329</v>
      </c>
      <c t="s" s="4" r="E13">
        <v>330</v>
      </c>
    </row>
    <row spans="1:6" r="14">
      <c t="s" s="4" r="A14">
        <v>331</v>
      </c>
    </row>
    <row spans="1:6" r="15">
      <c t="s" s="3" r="A15">
        <v>318</v>
      </c>
    </row>
    <row spans="1:6" r="16">
      <c t="s" s="4" r="A16">
        <v>104</v>
      </c>
      <c t="n" s="7" r="E16">
        <v>6000</v>
      </c>
    </row>
    <row spans="1:6" r="17">
      <c t="s" s="4" r="A17">
        <v>332</v>
      </c>
      <c t="s" s="4" r="E17">
        <v>333</v>
      </c>
    </row>
    <row spans="1:6" r="18">
      <c t="s" s="4" r="A18">
        <v>325</v>
      </c>
      <c t="s" s="4" r="E18">
        <v>330</v>
      </c>
    </row>
    <row spans="1:6" r="19">
      <c t="s" s="4" r="A19">
        <v>327</v>
      </c>
      <c t="n" s="8" r="E19">
        <v>33.15</v>
      </c>
    </row>
    <row spans="1:6" r="20">
      <c t="s" s="4" r="A20">
        <v>334</v>
      </c>
      <c t="n" s="7" r="E20">
        <v>265000</v>
      </c>
    </row>
    <row spans="1:6" r="21">
      <c t="s" s="4" r="A21">
        <v>335</v>
      </c>
      <c t="n" s="6" r="E21">
        <v>13000</v>
      </c>
    </row>
    <row spans="1:6" r="22">
      <c t="s" s="4" r="A22">
        <v>336</v>
      </c>
    </row>
    <row spans="1:6" r="23">
      <c t="s" s="3" r="A23">
        <v>318</v>
      </c>
    </row>
    <row spans="1:6" r="24">
      <c t="s" s="4" r="A24">
        <v>337</v>
      </c>
      <c t="s" s="4" r="B24">
        <v>338</v>
      </c>
    </row>
    <row spans="1:6" r="25">
      <c t="s" s="4" r="A25">
        <v>339</v>
      </c>
    </row>
    <row spans="1:6" r="26">
      <c t="s" s="3" r="A26">
        <v>318</v>
      </c>
    </row>
    <row spans="1:6" r="27">
      <c t="s" s="4" r="A27">
        <v>104</v>
      </c>
      <c t="n" s="7" r="E27">
        <v>146000</v>
      </c>
    </row>
    <row spans="1:6" r="28">
      <c t="s" s="4" r="A28">
        <v>332</v>
      </c>
      <c t="s" s="4" r="D28">
        <v>340</v>
      </c>
    </row>
    <row spans="1:6" r="29">
      <c t="s" s="4" r="A29">
        <v>325</v>
      </c>
      <c t="s" s="4" r="E29">
        <v>341</v>
      </c>
    </row>
    <row spans="1:6" r="30">
      <c t="s" s="4" r="A30">
        <v>327</v>
      </c>
      <c t="n" s="7" r="D30">
        <v>38</v>
      </c>
    </row>
    <row spans="1:6" r="31">
      <c t="s" s="4" r="A31">
        <v>334</v>
      </c>
      <c t="n" s="7" r="E31">
        <v>85000</v>
      </c>
    </row>
    <row spans="1:6" r="32">
      <c t="s" s="4" r="A32">
        <v>342</v>
      </c>
      <c t="n" s="6" r="D32">
        <v>3000</v>
      </c>
    </row>
    <row spans="1:6" r="33">
      <c t="s" s="4" r="A33">
        <v>343</v>
      </c>
      <c t="n" s="6" r="E33">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5"/>
  </cols>
  <sheetData>
    <row spans="1:4" r="1">
      <c t="s" s="1" r="A1">
        <v>344</v>
      </c>
      <c t="s" s="2" r="B1">
        <v>1</v>
      </c>
      <c t="s" s="2" r="D1">
        <v>345</v>
      </c>
    </row>
    <row spans="1:4" r="2">
      <c t="s" s="2" r="B2">
        <v>2</v>
      </c>
      <c t="s" s="2" r="C2">
        <v>69</v>
      </c>
      <c t="s" s="2" r="D2">
        <v>25</v>
      </c>
    </row>
    <row spans="1:4" r="3">
      <c t="s" s="3" r="A3">
        <v>150</v>
      </c>
    </row>
    <row spans="1:4" r="4">
      <c t="s" s="4" r="A4">
        <v>346</v>
      </c>
      <c t="n" s="6" r="B4">
        <v>126000</v>
      </c>
    </row>
    <row spans="1:4" r="5">
      <c t="s" s="4" r="A5">
        <v>347</v>
      </c>
      <c t="n" s="6" r="B5">
        <v>0</v>
      </c>
    </row>
    <row spans="1:4" r="6">
      <c t="s" s="4" r="A6">
        <v>348</v>
      </c>
      <c t="n" s="6" r="B6">
        <v>0</v>
      </c>
      <c t="n" s="6" r="C6">
        <v>0</v>
      </c>
    </row>
    <row spans="1:4" r="7">
      <c t="s" s="4" r="A7">
        <v>349</v>
      </c>
      <c t="n" s="6" r="B7">
        <v>0</v>
      </c>
    </row>
    <row spans="1:4" r="8">
      <c t="s" s="4" r="A8">
        <v>350</v>
      </c>
      <c t="n" s="6" r="B8">
        <v>0</v>
      </c>
    </row>
    <row spans="1:4" r="9">
      <c t="s" s="4" r="A9">
        <v>351</v>
      </c>
      <c t="n" s="6" r="B9">
        <v>126000</v>
      </c>
      <c t="n" s="6" r="D9">
        <v>126000</v>
      </c>
    </row>
    <row spans="1:4" r="10">
      <c t="s" s="4" r="A10">
        <v>352</v>
      </c>
      <c t="n" s="6" r="B10">
        <v>77000</v>
      </c>
    </row>
    <row spans="1:4" r="11">
      <c t="s" s="4" r="A11">
        <v>353</v>
      </c>
      <c t="n" s="8" r="B11">
        <v>23.23</v>
      </c>
    </row>
    <row spans="1:4" r="12">
      <c t="s" s="4" r="A12">
        <v>354</v>
      </c>
      <c t="n" s="6" r="B12">
        <v>0</v>
      </c>
    </row>
    <row spans="1:4" r="13">
      <c t="s" s="4" r="A13">
        <v>355</v>
      </c>
      <c t="n" s="6" r="B13">
        <v>0</v>
      </c>
    </row>
    <row spans="1:4" r="14">
      <c t="s" s="4" r="A14">
        <v>356</v>
      </c>
      <c t="n" s="6" r="B14">
        <v>0</v>
      </c>
    </row>
    <row spans="1:4" r="15">
      <c t="s" s="4" r="A15">
        <v>357</v>
      </c>
      <c t="n" s="6" r="B15">
        <v>0</v>
      </c>
    </row>
    <row spans="1:4" r="16">
      <c t="s" s="4" r="A16">
        <v>358</v>
      </c>
      <c t="n" s="9" r="B16">
        <v>23.23</v>
      </c>
      <c t="n" s="8" r="D16">
        <v>23.23</v>
      </c>
    </row>
    <row spans="1:4" r="17">
      <c t="s" s="4" r="A17">
        <v>359</v>
      </c>
      <c t="n" s="8" r="B17">
        <v>21.42</v>
      </c>
    </row>
    <row spans="1:4" r="18">
      <c t="s" s="4" r="A18">
        <v>360</v>
      </c>
      <c t="s" s="4" r="B18">
        <v>361</v>
      </c>
      <c t="s" s="4" r="D18">
        <v>362</v>
      </c>
    </row>
    <row spans="1:4" r="19">
      <c t="s" s="4" r="A19">
        <v>363</v>
      </c>
      <c t="s" s="4" r="B19">
        <v>364</v>
      </c>
    </row>
    <row spans="1:4" r="20">
      <c t="s" s="4" r="A20">
        <v>365</v>
      </c>
      <c t="n" s="7" r="B20">
        <v>1088</v>
      </c>
    </row>
    <row spans="1:4" r="21">
      <c t="s" s="4" r="A21">
        <v>366</v>
      </c>
      <c t="n" s="6" r="B21">
        <v>1255</v>
      </c>
      <c t="n" s="7" r="D21">
        <v>1088</v>
      </c>
    </row>
    <row spans="1:4" r="22">
      <c t="s" s="4" r="A22">
        <v>367</v>
      </c>
      <c t="n" s="7" r="B22">
        <v>90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68</v>
      </c>
      <c t="s" s="2" r="B1">
        <v>1</v>
      </c>
    </row>
    <row spans="1:4" r="2">
      <c t="s" s="2" r="B2">
        <v>2</v>
      </c>
      <c t="s" s="2" r="C2">
        <v>69</v>
      </c>
      <c t="s" s="2" r="D2">
        <v>25</v>
      </c>
    </row>
    <row spans="1:4" r="3">
      <c t="s" s="3" r="A3">
        <v>369</v>
      </c>
    </row>
    <row spans="1:4" r="4">
      <c t="s" s="4" r="A4">
        <v>370</v>
      </c>
      <c t="s" s="4" r="B4">
        <v>371</v>
      </c>
      <c t="s" s="4" r="C4">
        <v>372</v>
      </c>
    </row>
    <row spans="1:4" r="5">
      <c t="s" s="4" r="A5">
        <v>373</v>
      </c>
      <c t="n" s="7" r="B5">
        <v>45000</v>
      </c>
      <c t="n" s="7" r="C5">
        <v>47000</v>
      </c>
    </row>
    <row spans="1:4" r="6">
      <c t="s" s="4" r="A6">
        <v>374</v>
      </c>
      <c t="n" s="6" r="B6">
        <v>38000</v>
      </c>
    </row>
    <row spans="1:4" r="7">
      <c t="s" s="4" r="A7">
        <v>375</v>
      </c>
      <c t="n" s="6" r="B7">
        <v>2198000</v>
      </c>
    </row>
    <row spans="1:4" r="8">
      <c t="s" s="4" r="A8">
        <v>376</v>
      </c>
      <c t="n" s="7" r="B8">
        <v>977000</v>
      </c>
    </row>
    <row spans="1:4" r="9">
      <c t="s" s="4" r="A9">
        <v>377</v>
      </c>
      <c t="s" s="4" r="B9">
        <v>378</v>
      </c>
    </row>
    <row spans="1:4" r="10">
      <c t="s" s="4" r="A10">
        <v>379</v>
      </c>
      <c t="n" s="6" r="B10">
        <v>2016</v>
      </c>
    </row>
    <row spans="1:4" r="11">
      <c t="s" s="4" r="A11">
        <v>380</v>
      </c>
      <c t="n" s="6" r="B11">
        <v>2031</v>
      </c>
    </row>
    <row spans="1:4" r="12">
      <c t="s" s="4" r="A12">
        <v>381</v>
      </c>
      <c t="n" s="7" r="B12">
        <v>1221000</v>
      </c>
    </row>
    <row spans="1:4" r="13">
      <c t="s" s="4" r="A13">
        <v>382</v>
      </c>
      <c t="n" s="6" r="B13">
        <v>440000</v>
      </c>
      <c t="n" s="7" r="D13">
        <v>560000</v>
      </c>
    </row>
    <row spans="1:4" r="14">
      <c t="s" s="4" r="A14">
        <v>383</v>
      </c>
      <c t="n" s="6" r="B14">
        <v>376000</v>
      </c>
      <c t="n" s="6" r="D14">
        <v>366000</v>
      </c>
    </row>
    <row spans="1:4" r="15">
      <c t="s" s="4" r="A15">
        <v>384</v>
      </c>
      <c t="n" s="7" r="B15">
        <v>107000</v>
      </c>
      <c t="n" s="6" r="D15">
        <v>118000</v>
      </c>
    </row>
    <row spans="1:4" r="16">
      <c t="s" s="4" r="A16">
        <v>385</v>
      </c>
      <c t="s" s="4" r="B16">
        <v>386</v>
      </c>
    </row>
    <row spans="1:4" r="17">
      <c t="s" s="4" r="A17">
        <v>387</v>
      </c>
    </row>
    <row spans="1:4" r="18">
      <c t="s" s="3" r="A18">
        <v>369</v>
      </c>
    </row>
    <row spans="1:4" r="19">
      <c t="s" s="4" r="A19">
        <v>388</v>
      </c>
      <c t="n" s="7" r="B19">
        <v>584000</v>
      </c>
    </row>
    <row spans="1:4" r="20">
      <c t="s" s="4" r="A20">
        <v>389</v>
      </c>
    </row>
    <row spans="1:4" r="21">
      <c t="s" s="3" r="A21">
        <v>369</v>
      </c>
    </row>
    <row spans="1:4" r="22">
      <c t="s" s="4" r="A22">
        <v>382</v>
      </c>
      <c t="n" s="6" r="B22">
        <v>237000</v>
      </c>
      <c t="n" s="6" r="D22">
        <v>357000</v>
      </c>
    </row>
    <row spans="1:4" r="23">
      <c t="s" s="4" r="A23">
        <v>390</v>
      </c>
    </row>
    <row spans="1:4" r="24">
      <c t="s" s="3" r="A24">
        <v>369</v>
      </c>
    </row>
    <row spans="1:4" r="25">
      <c t="s" s="4" r="A25">
        <v>382</v>
      </c>
      <c t="n" s="6" r="B25">
        <v>376000</v>
      </c>
      <c t="n" s="6" r="D25">
        <v>366000</v>
      </c>
    </row>
    <row spans="1:4" r="26">
      <c t="s" s="4" r="A26">
        <v>391</v>
      </c>
    </row>
    <row spans="1:4" r="27">
      <c t="s" s="3" r="A27">
        <v>369</v>
      </c>
    </row>
    <row spans="1:4" r="28">
      <c t="s" s="4" r="A28">
        <v>382</v>
      </c>
      <c t="n" s="6" r="B28">
        <v>203000</v>
      </c>
      <c t="n" s="7" r="D28">
        <v>203000</v>
      </c>
    </row>
    <row spans="1:4" r="29">
      <c t="s" s="4" r="A29">
        <v>392</v>
      </c>
    </row>
    <row spans="1:4" r="30">
      <c t="s" s="3" r="A30">
        <v>369</v>
      </c>
    </row>
    <row spans="1:4" r="31">
      <c t="s" s="4" r="A31">
        <v>393</v>
      </c>
      <c t="n" s="6" r="B31">
        <v>0</v>
      </c>
    </row>
    <row spans="1:4" r="32">
      <c t="s" s="4" r="A32">
        <v>394</v>
      </c>
    </row>
    <row spans="1:4" r="33">
      <c t="s" s="3" r="A33">
        <v>369</v>
      </c>
    </row>
    <row spans="1:4" r="34">
      <c t="s" s="4" r="A34">
        <v>393</v>
      </c>
      <c t="n" s="7" r="B34">
        <v>212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s>
  <sheetData>
    <row spans="1:6" r="1">
      <c t="s" s="1" r="A1">
        <v>395</v>
      </c>
      <c t="s" s="2" r="B1">
        <v>396</v>
      </c>
      <c t="s" s="2" r="C1">
        <v>397</v>
      </c>
      <c t="s" s="2" r="D1">
        <v>398</v>
      </c>
      <c t="s" s="2" r="E1">
        <v>399</v>
      </c>
      <c t="s" s="2" r="F1">
        <v>400</v>
      </c>
    </row>
    <row spans="1:6" r="2">
      <c t="s" s="3" r="A2">
        <v>401</v>
      </c>
    </row>
    <row spans="1:6" r="3">
      <c t="s" s="4" r="A3">
        <v>402</v>
      </c>
      <c t="n" s="7" r="E3">
        <v>19004000</v>
      </c>
      <c t="n" s="7" r="F3">
        <v>18771000</v>
      </c>
    </row>
    <row spans="1:6" r="4">
      <c t="s" s="4" r="A4">
        <v>403</v>
      </c>
    </row>
    <row spans="1:6" r="5">
      <c t="s" s="3" r="A5">
        <v>401</v>
      </c>
    </row>
    <row spans="1:6" r="6">
      <c t="s" s="4" r="A6">
        <v>404</v>
      </c>
      <c t="n" s="7" r="D6">
        <v>9000000</v>
      </c>
    </row>
    <row spans="1:6" r="7">
      <c t="s" s="4" r="A7">
        <v>405</v>
      </c>
      <c t="s" s="4" r="D7">
        <v>406</v>
      </c>
    </row>
    <row spans="1:6" r="8">
      <c t="s" s="4" r="A8">
        <v>407</v>
      </c>
      <c t="n" s="7" r="D8">
        <v>169000</v>
      </c>
    </row>
    <row spans="1:6" r="9">
      <c t="s" s="4" r="A9">
        <v>408</v>
      </c>
      <c t="n" s="6" r="E9">
        <v>3343000</v>
      </c>
    </row>
    <row spans="1:6" r="10">
      <c t="s" s="4" r="A10">
        <v>402</v>
      </c>
      <c t="n" s="7" r="E10">
        <v>1344000</v>
      </c>
    </row>
    <row spans="1:6" r="11">
      <c t="s" s="4" r="A11">
        <v>227</v>
      </c>
    </row>
    <row spans="1:6" r="12">
      <c t="s" s="3" r="A12">
        <v>401</v>
      </c>
    </row>
    <row spans="1:6" r="13">
      <c t="s" s="4" r="A13">
        <v>404</v>
      </c>
      <c t="n" s="7" r="B13">
        <v>20207000</v>
      </c>
      <c t="n" s="10" r="C13">
        <v>13035000</v>
      </c>
    </row>
    <row spans="1:6" r="14">
      <c t="s" s="4" r="A14">
        <v>405</v>
      </c>
      <c t="s" s="4" r="E14">
        <v>409</v>
      </c>
    </row>
    <row spans="1:6" r="15">
      <c t="s" s="4" r="A15">
        <v>408</v>
      </c>
      <c t="n" s="6" r="B15">
        <v>10891000</v>
      </c>
    </row>
    <row spans="1:6" r="16">
      <c t="s" s="4" r="A16">
        <v>402</v>
      </c>
      <c t="n" s="6" r="B16">
        <v>4674000</v>
      </c>
    </row>
    <row spans="1:6" r="17">
      <c t="s" s="4" r="A17">
        <v>410</v>
      </c>
      <c t="n" s="6" r="B17">
        <v>1232000</v>
      </c>
      <c t="n" s="10" r="C17">
        <v>814000</v>
      </c>
    </row>
    <row spans="1:6" r="18">
      <c t="s" s="4" r="A18">
        <v>411</v>
      </c>
      <c t="n" s="7" r="B18">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12</v>
      </c>
      <c t="s" s="2" r="B1">
        <v>2</v>
      </c>
      <c t="s" s="2" r="C1">
        <v>25</v>
      </c>
      <c t="s" s="2" r="D1">
        <v>413</v>
      </c>
    </row>
    <row spans="1:4" r="2">
      <c t="s" s="3" r="A2">
        <v>401</v>
      </c>
    </row>
    <row spans="1:4" r="3">
      <c t="s" s="4" r="A3">
        <v>34</v>
      </c>
      <c t="n" s="7" r="B3">
        <v>18771000</v>
      </c>
      <c t="n" s="7" r="C3">
        <v>19004000</v>
      </c>
    </row>
    <row spans="1:4" r="4">
      <c t="s" s="4" r="A4">
        <v>227</v>
      </c>
    </row>
    <row spans="1:4" r="5">
      <c t="s" s="3" r="A5">
        <v>401</v>
      </c>
    </row>
    <row spans="1:4" r="6">
      <c t="s" s="4" r="A6">
        <v>138</v>
      </c>
      <c t="n" s="7" r="D6">
        <v>2726000</v>
      </c>
    </row>
    <row spans="1:4" r="7">
      <c t="s" s="4" r="A7">
        <v>111</v>
      </c>
      <c t="n" s="6" r="D7">
        <v>1683000</v>
      </c>
    </row>
    <row spans="1:4" r="8">
      <c t="s" s="4" r="A8">
        <v>112</v>
      </c>
      <c t="n" s="6" r="D8">
        <v>267000</v>
      </c>
    </row>
    <row spans="1:4" r="9">
      <c t="s" s="4" r="A9">
        <v>414</v>
      </c>
      <c t="n" s="6" r="D9">
        <v>6449000</v>
      </c>
    </row>
    <row spans="1:4" r="10">
      <c t="s" s="4" r="A10">
        <v>415</v>
      </c>
      <c t="n" s="6" r="D10">
        <v>10891000</v>
      </c>
    </row>
    <row spans="1:4" r="11">
      <c t="s" s="4" r="A11">
        <v>40</v>
      </c>
      <c t="n" s="6" r="D11">
        <v>-834000</v>
      </c>
    </row>
    <row spans="1:4" r="12">
      <c t="s" s="4" r="A12">
        <v>416</v>
      </c>
      <c t="n" s="6" r="D12">
        <v>-165000</v>
      </c>
    </row>
    <row spans="1:4" r="13">
      <c t="s" s="4" r="A13">
        <v>417</v>
      </c>
      <c t="n" s="6" r="D13">
        <v>-1766000</v>
      </c>
    </row>
    <row spans="1:4" r="14">
      <c t="s" s="4" r="A14">
        <v>108</v>
      </c>
      <c t="n" s="6" r="D14">
        <v>-2486000</v>
      </c>
    </row>
    <row spans="1:4" r="15">
      <c t="s" s="4" r="A15">
        <v>34</v>
      </c>
      <c t="n" s="6" r="D15">
        <v>4674000</v>
      </c>
    </row>
    <row spans="1:4" r="16">
      <c t="s" s="4" r="A16">
        <v>418</v>
      </c>
      <c t="n" s="6" r="D16">
        <v>21439000</v>
      </c>
    </row>
    <row spans="1:4" r="17">
      <c t="s" s="4" r="A17">
        <v>419</v>
      </c>
    </row>
    <row spans="1:4" r="18">
      <c t="s" s="3" r="A18">
        <v>401</v>
      </c>
    </row>
    <row spans="1:4" r="19">
      <c t="s" s="4" r="A19">
        <v>138</v>
      </c>
      <c t="n" s="6" r="D19">
        <v>2726000</v>
      </c>
    </row>
    <row spans="1:4" r="20">
      <c t="s" s="4" r="A20">
        <v>111</v>
      </c>
      <c t="n" s="6" r="D20">
        <v>1354000</v>
      </c>
    </row>
    <row spans="1:4" r="21">
      <c t="s" s="4" r="A21">
        <v>112</v>
      </c>
      <c t="n" s="6" r="D21">
        <v>267000</v>
      </c>
    </row>
    <row spans="1:4" r="22">
      <c t="s" s="4" r="A22">
        <v>414</v>
      </c>
      <c t="n" s="6" r="D22">
        <v>5796000</v>
      </c>
    </row>
    <row spans="1:4" r="23">
      <c t="s" s="4" r="A23">
        <v>415</v>
      </c>
      <c t="n" s="6" r="D23">
        <v>11044000</v>
      </c>
    </row>
    <row spans="1:4" r="24">
      <c t="s" s="4" r="A24">
        <v>40</v>
      </c>
      <c t="n" s="6" r="D24">
        <v>-834000</v>
      </c>
    </row>
    <row spans="1:4" r="25">
      <c t="s" s="4" r="A25">
        <v>416</v>
      </c>
      <c t="n" s="6" r="D25">
        <v>-165000</v>
      </c>
    </row>
    <row spans="1:4" r="26">
      <c t="s" s="4" r="A26">
        <v>417</v>
      </c>
      <c t="n" s="6" r="D26">
        <v>-2963000</v>
      </c>
    </row>
    <row spans="1:4" r="27">
      <c t="s" s="4" r="A27">
        <v>34</v>
      </c>
      <c t="n" s="6" r="D27">
        <v>2982000</v>
      </c>
    </row>
    <row spans="1:4" r="28">
      <c t="s" s="4" r="A28">
        <v>418</v>
      </c>
      <c t="n" s="6" r="D28">
        <v>20207000</v>
      </c>
    </row>
    <row spans="1:4" r="29">
      <c t="s" s="4" r="A29">
        <v>420</v>
      </c>
    </row>
    <row spans="1:4" r="30">
      <c t="s" s="3" r="A30">
        <v>401</v>
      </c>
    </row>
    <row spans="1:4" r="31">
      <c t="s" s="4" r="A31">
        <v>111</v>
      </c>
      <c t="n" s="6" r="D31">
        <v>329000</v>
      </c>
    </row>
    <row spans="1:4" r="32">
      <c t="s" s="4" r="A32">
        <v>414</v>
      </c>
      <c t="n" s="6" r="D32">
        <v>653000</v>
      </c>
    </row>
    <row spans="1:4" r="33">
      <c t="s" s="4" r="A33">
        <v>415</v>
      </c>
      <c t="n" s="6" r="D33">
        <v>-153000</v>
      </c>
    </row>
    <row spans="1:4" r="34">
      <c t="s" s="4" r="A34">
        <v>417</v>
      </c>
      <c t="n" s="6" r="D34">
        <v>1197000</v>
      </c>
    </row>
    <row spans="1:4" r="35">
      <c t="s" s="4" r="A35">
        <v>108</v>
      </c>
      <c t="n" s="6" r="D35">
        <v>-2486000</v>
      </c>
    </row>
    <row spans="1:4" r="36">
      <c t="s" s="4" r="A36">
        <v>34</v>
      </c>
      <c t="n" s="6" r="D36">
        <v>1692000</v>
      </c>
    </row>
    <row spans="1:4" r="37">
      <c t="s" s="4" r="A37">
        <v>418</v>
      </c>
      <c t="n" s="7" r="D37">
        <v>1232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1</v>
      </c>
      <c t="s" s="2" r="B1">
        <v>1</v>
      </c>
    </row>
    <row spans="1:3" r="2">
      <c t="s" s="2" r="B2">
        <v>2</v>
      </c>
      <c t="s" s="2" r="C2">
        <v>25</v>
      </c>
    </row>
    <row spans="1:3" r="3">
      <c t="s" s="3" r="A3">
        <v>422</v>
      </c>
    </row>
    <row spans="1:3" r="4">
      <c t="s" s="4" r="A4">
        <v>423</v>
      </c>
      <c t="n" s="7" r="B4">
        <v>19409000</v>
      </c>
      <c t="n" s="7" r="C4">
        <v>19680000</v>
      </c>
    </row>
    <row spans="1:3" r="5">
      <c t="s" s="4" r="A5">
        <v>424</v>
      </c>
      <c t="n" s="6" r="B5">
        <v>7510000</v>
      </c>
      <c t="n" s="6" r="C5">
        <v>7034000</v>
      </c>
    </row>
    <row spans="1:3" r="6">
      <c t="s" s="4" r="A6">
        <v>425</v>
      </c>
      <c t="n" s="6" r="B6">
        <v>11899000</v>
      </c>
      <c t="n" s="6" r="C6">
        <v>12646000</v>
      </c>
    </row>
    <row spans="1:3" r="7">
      <c t="s" s="4" r="A7">
        <v>426</v>
      </c>
      <c t="n" s="6" r="B7">
        <v>23185000</v>
      </c>
      <c t="n" s="6" r="C7">
        <v>23507000</v>
      </c>
    </row>
    <row spans="1:3" r="8">
      <c t="s" s="4" r="A8">
        <v>35</v>
      </c>
      <c t="n" s="6" r="B8">
        <v>15675000</v>
      </c>
      <c t="n" s="6" r="C8">
        <v>16473000</v>
      </c>
    </row>
    <row spans="1:3" r="9">
      <c t="s" s="4" r="A9">
        <v>427</v>
      </c>
    </row>
    <row spans="1:3" r="10">
      <c t="s" s="3" r="A10">
        <v>422</v>
      </c>
    </row>
    <row spans="1:3" r="11">
      <c t="s" s="4" r="A11">
        <v>428</v>
      </c>
      <c t="n" s="6" r="B11">
        <v>3776000</v>
      </c>
      <c t="n" s="6" r="C11">
        <v>3827000</v>
      </c>
    </row>
    <row spans="1:3" r="12">
      <c t="s" s="4" r="A12">
        <v>429</v>
      </c>
    </row>
    <row spans="1:3" r="13">
      <c t="s" s="3" r="A13">
        <v>422</v>
      </c>
    </row>
    <row spans="1:3" r="14">
      <c t="s" s="4" r="A14">
        <v>423</v>
      </c>
      <c t="n" s="6" r="B14">
        <v>11395000</v>
      </c>
      <c t="n" s="6" r="C14">
        <v>11535000</v>
      </c>
    </row>
    <row spans="1:3" r="15">
      <c t="s" s="4" r="A15">
        <v>424</v>
      </c>
      <c t="n" s="6" r="B15">
        <v>4651000</v>
      </c>
      <c t="n" s="6" r="C15">
        <v>4420000</v>
      </c>
    </row>
    <row spans="1:3" r="16">
      <c t="s" s="4" r="A16">
        <v>425</v>
      </c>
      <c t="n" s="7" r="B16">
        <v>6744000</v>
      </c>
      <c t="n" s="6" r="C16">
        <v>7115000</v>
      </c>
    </row>
    <row spans="1:3" r="17">
      <c t="s" s="4" r="A17">
        <v>430</v>
      </c>
    </row>
    <row spans="1:3" r="18">
      <c t="s" s="3" r="A18">
        <v>422</v>
      </c>
    </row>
    <row spans="1:3" r="19">
      <c t="s" s="4" r="A19">
        <v>431</v>
      </c>
      <c t="s" s="4" r="B19">
        <v>432</v>
      </c>
    </row>
    <row spans="1:3" r="20">
      <c t="s" s="4" r="A20">
        <v>433</v>
      </c>
    </row>
    <row spans="1:3" r="21">
      <c t="s" s="3" r="A21">
        <v>422</v>
      </c>
    </row>
    <row spans="1:3" r="22">
      <c t="s" s="4" r="A22">
        <v>431</v>
      </c>
      <c t="s" s="4" r="B22">
        <v>434</v>
      </c>
    </row>
    <row spans="1:3" r="23">
      <c t="s" s="4" r="A23">
        <v>435</v>
      </c>
    </row>
    <row spans="1:3" r="24">
      <c t="s" s="3" r="A24">
        <v>422</v>
      </c>
    </row>
    <row spans="1:3" r="25">
      <c t="s" s="4" r="A25">
        <v>423</v>
      </c>
      <c t="n" s="7" r="B25">
        <v>645000</v>
      </c>
      <c t="n" s="6" r="C25">
        <v>651000</v>
      </c>
    </row>
    <row spans="1:3" r="26">
      <c t="s" s="4" r="A26">
        <v>424</v>
      </c>
      <c t="n" s="6" r="B26">
        <v>375000</v>
      </c>
      <c t="n" s="6" r="C26">
        <v>371000</v>
      </c>
    </row>
    <row spans="1:3" r="27">
      <c t="s" s="4" r="A27">
        <v>425</v>
      </c>
      <c t="n" s="7" r="B27">
        <v>270000</v>
      </c>
      <c t="n" s="6" r="C27">
        <v>280000</v>
      </c>
    </row>
    <row spans="1:3" r="28">
      <c t="s" s="4" r="A28">
        <v>436</v>
      </c>
    </row>
    <row spans="1:3" r="29">
      <c t="s" s="3" r="A29">
        <v>422</v>
      </c>
    </row>
    <row spans="1:3" r="30">
      <c t="s" s="4" r="A30">
        <v>431</v>
      </c>
      <c t="s" s="4" r="B30">
        <v>432</v>
      </c>
    </row>
    <row spans="1:3" r="31">
      <c t="s" s="4" r="A31">
        <v>437</v>
      </c>
    </row>
    <row spans="1:3" r="32">
      <c t="s" s="3" r="A32">
        <v>422</v>
      </c>
    </row>
    <row spans="1:3" r="33">
      <c t="s" s="4" r="A33">
        <v>431</v>
      </c>
      <c t="s" s="4" r="B33">
        <v>438</v>
      </c>
    </row>
    <row spans="1:3" r="34">
      <c t="s" s="4" r="A34">
        <v>439</v>
      </c>
    </row>
    <row spans="1:3" r="35">
      <c t="s" s="3" r="A35">
        <v>422</v>
      </c>
    </row>
    <row spans="1:3" r="36">
      <c t="s" s="4" r="A36">
        <v>423</v>
      </c>
      <c t="n" s="7" r="B36">
        <v>6413000</v>
      </c>
      <c t="n" s="6" r="C36">
        <v>6517000</v>
      </c>
    </row>
    <row spans="1:3" r="37">
      <c t="s" s="4" r="A37">
        <v>424</v>
      </c>
      <c t="n" s="6" r="B37">
        <v>2115000</v>
      </c>
      <c t="n" s="6" r="C37">
        <v>1990000</v>
      </c>
    </row>
    <row spans="1:3" r="38">
      <c t="s" s="4" r="A38">
        <v>425</v>
      </c>
      <c t="n" s="7" r="B38">
        <v>4298000</v>
      </c>
      <c t="n" s="6" r="C38">
        <v>4527000</v>
      </c>
    </row>
    <row spans="1:3" r="39">
      <c t="s" s="4" r="A39">
        <v>440</v>
      </c>
    </row>
    <row spans="1:3" r="40">
      <c t="s" s="3" r="A40">
        <v>422</v>
      </c>
    </row>
    <row spans="1:3" r="41">
      <c t="s" s="4" r="A41">
        <v>431</v>
      </c>
      <c t="s" s="4" r="B41">
        <v>432</v>
      </c>
    </row>
    <row spans="1:3" r="42">
      <c t="s" s="4" r="A42">
        <v>441</v>
      </c>
    </row>
    <row spans="1:3" r="43">
      <c t="s" s="3" r="A43">
        <v>422</v>
      </c>
    </row>
    <row spans="1:3" r="44">
      <c t="s" s="4" r="A44">
        <v>431</v>
      </c>
      <c t="s" s="4" r="B44">
        <v>434</v>
      </c>
    </row>
    <row spans="1:3" r="45">
      <c t="s" s="4" r="A45">
        <v>442</v>
      </c>
    </row>
    <row spans="1:3" r="46">
      <c t="s" s="3" r="A46">
        <v>422</v>
      </c>
    </row>
    <row spans="1:3" r="47">
      <c t="s" s="4" r="A47">
        <v>423</v>
      </c>
      <c t="n" s="7" r="B47">
        <v>395000</v>
      </c>
      <c t="n" s="6" r="C47">
        <v>408000</v>
      </c>
    </row>
    <row spans="1:3" r="48">
      <c t="s" s="4" r="A48">
        <v>424</v>
      </c>
      <c t="n" s="6" r="B48">
        <v>26000</v>
      </c>
      <c t="n" s="6" r="C48">
        <v>17000</v>
      </c>
    </row>
    <row spans="1:3" r="49">
      <c t="s" s="4" r="A49">
        <v>425</v>
      </c>
      <c t="n" s="7" r="B49">
        <v>369000</v>
      </c>
      <c t="n" s="6" r="C49">
        <v>391000</v>
      </c>
    </row>
    <row spans="1:3" r="50">
      <c t="s" s="4" r="A50">
        <v>431</v>
      </c>
      <c t="s" s="4" r="B50">
        <v>434</v>
      </c>
    </row>
    <row spans="1:3" r="51">
      <c t="s" s="4" r="A51">
        <v>427</v>
      </c>
    </row>
    <row spans="1:3" r="52">
      <c t="s" s="3" r="A52">
        <v>422</v>
      </c>
    </row>
    <row spans="1:3" r="53">
      <c t="s" s="4" r="A53">
        <v>423</v>
      </c>
      <c t="n" s="7" r="B53">
        <v>60000</v>
      </c>
      <c t="n" s="6" r="C53">
        <v>60000</v>
      </c>
    </row>
    <row spans="1:3" r="54">
      <c t="s" s="4" r="A54">
        <v>424</v>
      </c>
      <c t="n" s="6" r="B54">
        <v>50000</v>
      </c>
      <c t="n" s="6" r="C54">
        <v>43000</v>
      </c>
    </row>
    <row spans="1:3" r="55">
      <c t="s" s="4" r="A55">
        <v>425</v>
      </c>
      <c t="n" s="7" r="B55">
        <v>10000</v>
      </c>
      <c t="n" s="6" r="C55">
        <v>17000</v>
      </c>
    </row>
    <row spans="1:3" r="56">
      <c t="s" s="4" r="A56">
        <v>431</v>
      </c>
      <c t="s" s="4" r="B56">
        <v>443</v>
      </c>
    </row>
    <row spans="1:3" r="57">
      <c t="s" s="4" r="A57">
        <v>444</v>
      </c>
    </row>
    <row spans="1:3" r="58">
      <c t="s" s="3" r="A58">
        <v>422</v>
      </c>
    </row>
    <row spans="1:3" r="59">
      <c t="s" s="4" r="A59">
        <v>423</v>
      </c>
      <c t="n" s="7" r="B59">
        <v>490000</v>
      </c>
      <c t="n" s="6" r="C59">
        <v>498000</v>
      </c>
    </row>
    <row spans="1:3" r="60">
      <c t="s" s="4" r="A60">
        <v>424</v>
      </c>
      <c t="n" s="6" r="B60">
        <v>288000</v>
      </c>
      <c t="n" s="6" r="C60">
        <v>190000</v>
      </c>
    </row>
    <row spans="1:3" r="61">
      <c t="s" s="4" r="A61">
        <v>425</v>
      </c>
      <c t="n" s="7" r="B61">
        <v>202000</v>
      </c>
      <c t="n" s="6" r="C61">
        <v>308000</v>
      </c>
    </row>
    <row spans="1:3" r="62">
      <c t="s" s="4" r="A62">
        <v>445</v>
      </c>
    </row>
    <row spans="1:3" r="63">
      <c t="s" s="3" r="A63">
        <v>422</v>
      </c>
    </row>
    <row spans="1:3" r="64">
      <c t="s" s="4" r="A64">
        <v>431</v>
      </c>
      <c t="s" s="4" r="B64">
        <v>340</v>
      </c>
    </row>
    <row spans="1:3" r="65">
      <c t="s" s="4" r="A65">
        <v>446</v>
      </c>
    </row>
    <row spans="1:3" r="66">
      <c t="s" s="3" r="A66">
        <v>422</v>
      </c>
    </row>
    <row spans="1:3" r="67">
      <c t="s" s="4" r="A67">
        <v>431</v>
      </c>
      <c t="s" s="4" r="B67">
        <v>443</v>
      </c>
    </row>
    <row spans="1:3" r="68">
      <c t="s" s="4" r="A68">
        <v>447</v>
      </c>
    </row>
    <row spans="1:3" r="69">
      <c t="s" s="3" r="A69">
        <v>422</v>
      </c>
    </row>
    <row spans="1:3" r="70">
      <c t="s" s="4" r="A70">
        <v>423</v>
      </c>
      <c t="n" s="7" r="B70">
        <v>11000</v>
      </c>
      <c t="n" s="6" r="C70">
        <v>11000</v>
      </c>
    </row>
    <row spans="1:3" r="71">
      <c t="s" s="4" r="A71">
        <v>424</v>
      </c>
      <c t="n" s="6" r="B71">
        <v>5000</v>
      </c>
      <c t="n" s="6" r="C71">
        <v>3000</v>
      </c>
    </row>
    <row spans="1:3" r="72">
      <c t="s" s="4" r="A72">
        <v>425</v>
      </c>
      <c t="n" s="7" r="B72">
        <v>6000</v>
      </c>
      <c t="n" s="7" r="C72">
        <v>8000</v>
      </c>
    </row>
    <row spans="1:3" r="73">
      <c t="s" s="4" r="A73">
        <v>431</v>
      </c>
      <c t="s" s="4" r="B73">
        <v>4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48</v>
      </c>
      <c t="s" s="2" r="B1">
        <v>400</v>
      </c>
    </row>
    <row spans="1:2" r="2">
      <c t="s" s="3" r="A2">
        <v>162</v>
      </c>
    </row>
    <row spans="1:2" r="3">
      <c t="n" s="6" r="A3">
        <v>2016</v>
      </c>
      <c t="n" s="7" r="B3">
        <v>1788</v>
      </c>
    </row>
    <row spans="1:2" r="4">
      <c t="n" s="6" r="A4">
        <v>2017</v>
      </c>
      <c t="n" s="6" r="B4">
        <v>1534</v>
      </c>
    </row>
    <row spans="1:2" r="5">
      <c t="n" s="6" r="A5">
        <v>2018</v>
      </c>
      <c t="n" s="6" r="B5">
        <v>1484</v>
      </c>
    </row>
    <row spans="1:2" r="6">
      <c t="n" s="6" r="A6">
        <v>2019</v>
      </c>
      <c t="n" s="6" r="B6">
        <v>1483</v>
      </c>
    </row>
    <row spans="1:2" r="7">
      <c t="n" s="6" r="A7">
        <v>2020</v>
      </c>
      <c t="n" s="7" r="B7">
        <v>128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449</v>
      </c>
      <c t="s" s="2" r="B1">
        <v>1</v>
      </c>
    </row>
    <row spans="1:3" r="2">
      <c t="s" s="2" r="B2">
        <v>2</v>
      </c>
      <c t="s" s="2" r="C2">
        <v>69</v>
      </c>
    </row>
    <row spans="1:3" r="3">
      <c t="s" s="3" r="A3">
        <v>162</v>
      </c>
    </row>
    <row spans="1:3" r="4">
      <c t="s" s="4" r="A4">
        <v>450</v>
      </c>
      <c t="n" s="7" r="B4">
        <v>477000</v>
      </c>
      <c t="n" s="7" r="C4">
        <v>52000</v>
      </c>
    </row>
    <row spans="1:3" r="5">
      <c t="s" s="4" r="A5">
        <v>451</v>
      </c>
      <c t="n" s="7" r="B5">
        <v>78000</v>
      </c>
      <c t="n" s="7" r="C5">
        <v>58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452</v>
      </c>
      <c t="s" s="2" r="B1">
        <v>1</v>
      </c>
    </row>
    <row spans="1:2" r="2">
      <c t="s" s="2" r="B2">
        <v>400</v>
      </c>
    </row>
    <row spans="1:2" r="3">
      <c t="s" s="3" r="A3">
        <v>453</v>
      </c>
    </row>
    <row spans="1:2" r="4">
      <c t="s" s="4" r="A4">
        <v>454</v>
      </c>
      <c t="n" s="7" r="B4">
        <v>19004000</v>
      </c>
    </row>
    <row spans="1:2" r="5">
      <c t="s" s="4" r="A5">
        <v>455</v>
      </c>
      <c t="n" s="6" r="B5">
        <v>-233000</v>
      </c>
    </row>
    <row spans="1:2" r="6">
      <c t="s" s="4" r="A6">
        <v>456</v>
      </c>
      <c t="n" s="6" r="B6">
        <v>18771000</v>
      </c>
    </row>
    <row spans="1:2" r="7">
      <c t="s" s="4" r="A7">
        <v>457</v>
      </c>
    </row>
    <row spans="1:2" r="8">
      <c t="s" s="3" r="A8">
        <v>453</v>
      </c>
    </row>
    <row spans="1:2" r="9">
      <c t="s" s="4" r="A9">
        <v>454</v>
      </c>
      <c t="n" s="6" r="B9">
        <v>4254000</v>
      </c>
    </row>
    <row spans="1:2" r="10">
      <c t="s" s="4" r="A10">
        <v>455</v>
      </c>
      <c t="n" s="6" r="B10">
        <v>-3000</v>
      </c>
    </row>
    <row spans="1:2" r="11">
      <c t="s" s="4" r="A11">
        <v>456</v>
      </c>
      <c t="n" s="6" r="B11">
        <v>4251000</v>
      </c>
    </row>
    <row spans="1:2" r="12">
      <c t="s" s="4" r="A12">
        <v>458</v>
      </c>
    </row>
    <row spans="1:2" r="13">
      <c t="s" s="3" r="A13">
        <v>453</v>
      </c>
    </row>
    <row spans="1:2" r="14">
      <c t="s" s="4" r="A14">
        <v>454</v>
      </c>
      <c t="n" s="6" r="B14">
        <v>8189000</v>
      </c>
    </row>
    <row spans="1:2" r="15">
      <c t="s" s="4" r="A15">
        <v>456</v>
      </c>
      <c t="n" s="6" r="B15">
        <v>8189000</v>
      </c>
    </row>
    <row spans="1:2" r="16">
      <c t="s" s="4" r="A16">
        <v>459</v>
      </c>
    </row>
    <row spans="1:2" r="17">
      <c t="s" s="3" r="A17">
        <v>453</v>
      </c>
    </row>
    <row spans="1:2" r="18">
      <c t="s" s="4" r="A18">
        <v>454</v>
      </c>
      <c t="n" s="6" r="B18">
        <v>6561000</v>
      </c>
    </row>
    <row spans="1:2" r="19">
      <c t="s" s="4" r="A19">
        <v>455</v>
      </c>
      <c t="n" s="6" r="B19">
        <v>-230000</v>
      </c>
    </row>
    <row spans="1:2" r="20">
      <c t="s" s="4" r="A20">
        <v>456</v>
      </c>
      <c t="n" s="7" r="B20">
        <v>6331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69</v>
      </c>
    </row>
    <row spans="1:3" r="3">
      <c t="s" s="3" r="A3">
        <v>99</v>
      </c>
    </row>
    <row spans="1:3" r="4">
      <c t="s" s="4" r="A4">
        <v>88</v>
      </c>
      <c t="n" s="7" r="B4">
        <v>1596000</v>
      </c>
      <c t="n" s="7" r="C4">
        <v>2546000</v>
      </c>
    </row>
    <row spans="1:3" r="5">
      <c t="s" s="4" r="A5">
        <v>100</v>
      </c>
      <c t="n" s="6" r="B5">
        <v>511000</v>
      </c>
      <c t="n" s="6" r="C5">
        <v>162000</v>
      </c>
    </row>
    <row spans="1:3" r="6">
      <c t="s" s="4" r="A6">
        <v>86</v>
      </c>
      <c t="n" s="6" r="B6">
        <v>2107000</v>
      </c>
      <c t="n" s="6" r="C6">
        <v>2708000</v>
      </c>
    </row>
    <row spans="1:3" r="7">
      <c t="s" s="3" r="A7">
        <v>101</v>
      </c>
    </row>
    <row spans="1:3" r="8">
      <c t="s" s="4" r="A8">
        <v>102</v>
      </c>
      <c t="n" s="6" r="B8">
        <v>725000</v>
      </c>
      <c t="n" s="6" r="C8">
        <v>479000</v>
      </c>
    </row>
    <row spans="1:3" r="9">
      <c t="s" s="4" r="A9">
        <v>103</v>
      </c>
      <c t="n" s="6" r="B9">
        <v>555000</v>
      </c>
      <c t="n" s="6" r="C9">
        <v>110000</v>
      </c>
    </row>
    <row spans="1:3" r="10">
      <c t="s" s="4" r="A10">
        <v>80</v>
      </c>
      <c t="n" s="6" r="B10">
        <v>71000</v>
      </c>
      <c t="n" s="6" r="C10">
        <v>27000</v>
      </c>
    </row>
    <row spans="1:3" r="11">
      <c t="s" s="4" r="A11">
        <v>104</v>
      </c>
      <c t="n" s="6" r="B11">
        <v>239000</v>
      </c>
      <c t="n" s="6" r="C11">
        <v>249000</v>
      </c>
    </row>
    <row spans="1:3" r="12">
      <c t="s" s="4" r="A12">
        <v>105</v>
      </c>
      <c t="n" s="6" r="B12">
        <v>13000</v>
      </c>
      <c t="n" s="6" r="C12">
        <v>-131000</v>
      </c>
    </row>
    <row spans="1:3" r="13">
      <c t="s" s="4" r="A13">
        <v>106</v>
      </c>
      <c t="n" s="6" r="B13">
        <v>19000</v>
      </c>
      <c t="n" s="6" r="C13">
        <v>23000</v>
      </c>
    </row>
    <row spans="1:3" r="14">
      <c t="s" s="4" r="A14">
        <v>45</v>
      </c>
      <c t="n" s="6" r="B14">
        <v>93000</v>
      </c>
      <c t="n" s="6" r="C14">
        <v>113000</v>
      </c>
    </row>
    <row spans="1:3" r="15">
      <c t="s" s="4" r="A15">
        <v>107</v>
      </c>
      <c t="n" s="6" r="B15">
        <v>-98000</v>
      </c>
      <c t="n" s="6" r="C15">
        <v>-104000</v>
      </c>
    </row>
    <row spans="1:3" r="16">
      <c t="s" s="4" r="A16">
        <v>108</v>
      </c>
      <c t="n" s="6" r="B16">
        <v>-163000</v>
      </c>
      <c t="n" s="6" r="C16">
        <v>-485000</v>
      </c>
    </row>
    <row spans="1:3" r="17">
      <c t="s" s="3" r="A17">
        <v>109</v>
      </c>
    </row>
    <row spans="1:3" r="18">
      <c t="s" s="4" r="A18">
        <v>110</v>
      </c>
      <c t="n" s="6" r="B18">
        <v>-1534000</v>
      </c>
      <c t="n" s="6" r="C18">
        <v>-992000</v>
      </c>
    </row>
    <row spans="1:3" r="19">
      <c t="s" s="4" r="A19">
        <v>111</v>
      </c>
      <c t="n" s="6" r="B19">
        <v>-670000</v>
      </c>
      <c t="n" s="6" r="C19">
        <v>-870000</v>
      </c>
    </row>
    <row spans="1:3" r="20">
      <c t="s" s="4" r="A20">
        <v>112</v>
      </c>
      <c t="n" s="6" r="B20">
        <v>-1122000</v>
      </c>
      <c t="n" s="6" r="C20">
        <v>-691000</v>
      </c>
    </row>
    <row spans="1:3" r="21">
      <c t="s" s="4" r="A21">
        <v>40</v>
      </c>
      <c t="n" s="6" r="B21">
        <v>-643000</v>
      </c>
      <c t="n" s="6" r="C21">
        <v>-2031000</v>
      </c>
    </row>
    <row spans="1:3" r="22">
      <c t="s" s="4" r="A22">
        <v>113</v>
      </c>
      <c t="n" s="6" r="B22">
        <v>-1377000</v>
      </c>
      <c t="n" s="6" r="C22">
        <v>-852000</v>
      </c>
    </row>
    <row spans="1:3" r="23">
      <c t="s" s="4" r="A23">
        <v>114</v>
      </c>
      <c t="n" s="6" r="B23">
        <v>355000</v>
      </c>
      <c t="n" s="6" r="C23">
        <v>-2083000</v>
      </c>
    </row>
    <row spans="1:3" r="24">
      <c t="s" s="4" r="A24">
        <v>115</v>
      </c>
      <c t="n" s="6" r="B24">
        <v>-1430000</v>
      </c>
      <c t="n" s="6" r="C24">
        <v>-4530000</v>
      </c>
    </row>
    <row spans="1:3" r="25">
      <c t="s" s="4" r="A25">
        <v>116</v>
      </c>
      <c t="n" s="6" r="B25">
        <v>-1176000</v>
      </c>
      <c t="n" s="6" r="C25">
        <v>-579000</v>
      </c>
    </row>
    <row spans="1:3" r="26">
      <c t="s" s="4" r="A26">
        <v>117</v>
      </c>
      <c t="n" s="6" r="B26">
        <v>-2606000</v>
      </c>
      <c t="n" s="6" r="C26">
        <v>-5109000</v>
      </c>
    </row>
    <row spans="1:3" r="27">
      <c t="s" s="3" r="A27">
        <v>118</v>
      </c>
    </row>
    <row spans="1:3" r="28">
      <c t="s" s="4" r="A28">
        <v>119</v>
      </c>
      <c t="n" s="6" r="B28">
        <v>-989000</v>
      </c>
      <c t="n" s="6" r="C28">
        <v>-452000</v>
      </c>
    </row>
    <row spans="1:3" r="29">
      <c t="s" s="4" r="A29">
        <v>120</v>
      </c>
      <c t="n" s="6" r="B29">
        <v>-19000</v>
      </c>
      <c t="n" s="6" r="C29">
        <v>-165000</v>
      </c>
    </row>
    <row spans="1:3" r="30">
      <c t="s" s="4" r="A30">
        <v>121</v>
      </c>
      <c t="n" s="6" r="B30">
        <v>-1008000</v>
      </c>
      <c t="n" s="6" r="C30">
        <v>-617000</v>
      </c>
    </row>
    <row spans="1:3" r="31">
      <c t="s" s="3" r="A31">
        <v>122</v>
      </c>
    </row>
    <row spans="1:3" r="32">
      <c t="s" s="4" r="A32">
        <v>123</v>
      </c>
      <c t="n" s="6" r="B32">
        <v>1500000</v>
      </c>
    </row>
    <row spans="1:3" r="33">
      <c t="s" s="4" r="A33">
        <v>124</v>
      </c>
      <c t="n" s="6" r="B33">
        <v>-3500000</v>
      </c>
    </row>
    <row spans="1:3" r="34">
      <c t="s" s="4" r="A34">
        <v>125</v>
      </c>
      <c t="n" s="6" r="C34">
        <v>-19000</v>
      </c>
    </row>
    <row spans="1:3" r="35">
      <c t="s" s="4" r="A35">
        <v>126</v>
      </c>
      <c t="n" s="6" r="C35">
        <v>-3511000</v>
      </c>
    </row>
    <row spans="1:3" r="36">
      <c t="s" s="4" r="A36">
        <v>127</v>
      </c>
      <c t="n" s="6" r="B36">
        <v>-2000000</v>
      </c>
      <c t="n" s="6" r="C36">
        <v>-3530000</v>
      </c>
    </row>
    <row spans="1:3" r="37">
      <c t="s" s="4" r="A37">
        <v>128</v>
      </c>
      <c t="n" s="6" r="B37">
        <v>-74000</v>
      </c>
      <c t="n" s="6" r="C37">
        <v>3000</v>
      </c>
    </row>
    <row spans="1:3" r="38">
      <c t="s" s="4" r="A38">
        <v>129</v>
      </c>
      <c t="n" s="6" r="B38">
        <v>-5688000</v>
      </c>
      <c t="n" s="6" r="C38">
        <v>-9253000</v>
      </c>
    </row>
    <row spans="1:3" r="39">
      <c t="s" s="4" r="A39">
        <v>130</v>
      </c>
      <c t="n" s="6" r="B39">
        <v>10977000</v>
      </c>
      <c t="n" s="6" r="C39">
        <v>31950000</v>
      </c>
    </row>
    <row spans="1:3" r="40">
      <c t="s" s="4" r="A40">
        <v>131</v>
      </c>
      <c t="n" s="6" r="B40">
        <v>5289000</v>
      </c>
      <c t="n" s="6" r="C40">
        <v>22697000</v>
      </c>
    </row>
    <row spans="1:3" r="41">
      <c t="s" s="3" r="A41">
        <v>132</v>
      </c>
    </row>
    <row spans="1:3" r="42">
      <c t="s" s="4" r="A42">
        <v>133</v>
      </c>
      <c t="n" s="6" r="B42">
        <v>61000</v>
      </c>
      <c t="n" s="6" r="C42">
        <v>6000</v>
      </c>
    </row>
    <row spans="1:3" r="43">
      <c t="s" s="4" r="A43">
        <v>134</v>
      </c>
      <c t="n" s="7" r="B43">
        <v>936000</v>
      </c>
      <c t="n" s="7" r="C43">
        <v>3833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0</v>
      </c>
      <c t="s" s="2" r="B1">
        <v>2</v>
      </c>
      <c t="s" s="2" r="C1">
        <v>25</v>
      </c>
    </row>
    <row spans="1:3" r="2">
      <c t="s" s="3" r="A2">
        <v>453</v>
      </c>
    </row>
    <row spans="1:3" r="3">
      <c t="s" s="4" r="A3">
        <v>461</v>
      </c>
      <c t="n" s="7" r="B3">
        <v>23826000</v>
      </c>
      <c t="n" s="7" r="C3">
        <v>24059000</v>
      </c>
    </row>
    <row spans="1:3" r="4">
      <c t="s" s="4" r="A4">
        <v>462</v>
      </c>
      <c t="n" s="6" r="B4">
        <v>5055000</v>
      </c>
      <c t="n" s="6" r="C4">
        <v>5055000</v>
      </c>
    </row>
    <row spans="1:3" r="5">
      <c t="s" s="4" r="A5">
        <v>463</v>
      </c>
      <c t="n" s="6" r="B5">
        <v>18771000</v>
      </c>
      <c t="n" s="6" r="C5">
        <v>19004000</v>
      </c>
    </row>
    <row spans="1:3" r="6">
      <c t="s" s="4" r="A6">
        <v>457</v>
      </c>
    </row>
    <row spans="1:3" r="7">
      <c t="s" s="3" r="A7">
        <v>453</v>
      </c>
    </row>
    <row spans="1:3" r="8">
      <c t="s" s="4" r="A8">
        <v>461</v>
      </c>
      <c t="n" s="6" r="B8">
        <v>4251000</v>
      </c>
      <c t="n" s="6" r="C8">
        <v>4254000</v>
      </c>
    </row>
    <row spans="1:3" r="9">
      <c t="s" s="4" r="A9">
        <v>463</v>
      </c>
      <c t="n" s="6" r="B9">
        <v>4251000</v>
      </c>
      <c t="n" s="6" r="C9">
        <v>4254000</v>
      </c>
    </row>
    <row spans="1:3" r="10">
      <c t="s" s="4" r="A10">
        <v>458</v>
      </c>
    </row>
    <row spans="1:3" r="11">
      <c t="s" s="3" r="A11">
        <v>453</v>
      </c>
    </row>
    <row spans="1:3" r="12">
      <c t="s" s="4" r="A12">
        <v>461</v>
      </c>
      <c t="n" s="6" r="B12">
        <v>13244000</v>
      </c>
      <c t="n" s="6" r="C12">
        <v>13244000</v>
      </c>
    </row>
    <row spans="1:3" r="13">
      <c t="s" s="4" r="A13">
        <v>462</v>
      </c>
      <c t="n" s="6" r="B13">
        <v>5055000</v>
      </c>
      <c t="n" s="6" r="C13">
        <v>5055000</v>
      </c>
    </row>
    <row spans="1:3" r="14">
      <c t="s" s="4" r="A14">
        <v>463</v>
      </c>
      <c t="n" s="6" r="B14">
        <v>8189000</v>
      </c>
      <c t="n" s="6" r="C14">
        <v>8189000</v>
      </c>
    </row>
    <row spans="1:3" r="15">
      <c t="s" s="4" r="A15">
        <v>459</v>
      </c>
    </row>
    <row spans="1:3" r="16">
      <c t="s" s="3" r="A16">
        <v>453</v>
      </c>
    </row>
    <row spans="1:3" r="17">
      <c t="s" s="4" r="A17">
        <v>461</v>
      </c>
      <c t="n" s="6" r="B17">
        <v>6331000</v>
      </c>
      <c t="n" s="6" r="C17">
        <v>6561000</v>
      </c>
    </row>
    <row spans="1:3" r="18">
      <c t="s" s="4" r="A18">
        <v>463</v>
      </c>
      <c t="n" s="7" r="B18">
        <v>6331000</v>
      </c>
      <c t="n" s="7" r="C18">
        <v>6561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4</v>
      </c>
      <c t="s" s="2" r="B1">
        <v>2</v>
      </c>
      <c t="s" s="2" r="C1">
        <v>25</v>
      </c>
    </row>
    <row spans="1:3" r="2">
      <c t="s" s="3" r="A2">
        <v>465</v>
      </c>
    </row>
    <row spans="1:3" r="3">
      <c t="s" s="4" r="A3">
        <v>466</v>
      </c>
      <c t="n" s="7" r="B3">
        <v>11500000</v>
      </c>
      <c t="n" s="7" r="C3">
        <v>13500000</v>
      </c>
    </row>
    <row spans="1:3" r="4">
      <c t="s" s="4" r="A4">
        <v>467</v>
      </c>
      <c t="n" s="6" r="B4">
        <v>-11500000</v>
      </c>
      <c t="n" s="6" r="C4">
        <v>-13500000</v>
      </c>
    </row>
    <row spans="1:3" r="5">
      <c t="s" s="4" r="A5">
        <v>468</v>
      </c>
      <c t="n" s="6" r="B5">
        <v>0</v>
      </c>
      <c t="n" s="6" r="C5">
        <v>0</v>
      </c>
    </row>
    <row spans="1:3" r="6">
      <c t="s" s="4" r="A6">
        <v>469</v>
      </c>
    </row>
    <row spans="1:3" r="7">
      <c t="s" s="3" r="A7">
        <v>465</v>
      </c>
    </row>
    <row spans="1:3" r="8">
      <c t="s" s="4" r="A8">
        <v>470</v>
      </c>
      <c t="n" s="7" r="B8">
        <v>11500000</v>
      </c>
      <c t="n" s="7" r="C8">
        <v>135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71</v>
      </c>
      <c t="s" s="2" r="B1">
        <v>1</v>
      </c>
    </row>
    <row spans="1:2" r="2">
      <c t="s" s="2" r="B2">
        <v>400</v>
      </c>
    </row>
    <row spans="1:2" r="3">
      <c t="s" s="3" r="A3">
        <v>465</v>
      </c>
    </row>
    <row spans="1:2" r="4">
      <c t="s" s="4" r="A4">
        <v>472</v>
      </c>
      <c t="n" s="7" r="B4">
        <v>40</v>
      </c>
    </row>
    <row spans="1:2" r="5">
      <c t="s" s="4" r="A5">
        <v>473</v>
      </c>
      <c t="s" s="4" r="B5">
        <v>47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spans="1:5" r="1">
      <c t="s" s="1" r="A1">
        <v>475</v>
      </c>
      <c t="s" s="2" r="B1">
        <v>476</v>
      </c>
      <c t="s" s="2" r="C1">
        <v>2</v>
      </c>
      <c t="s" s="2" r="D1">
        <v>25</v>
      </c>
      <c t="s" s="2" r="E1">
        <v>477</v>
      </c>
    </row>
    <row spans="1:5" r="2">
      <c t="s" s="3" r="A2">
        <v>478</v>
      </c>
    </row>
    <row spans="1:5" r="3">
      <c t="s" s="4" r="A3">
        <v>479</v>
      </c>
      <c t="n" s="7" r="C3">
        <v>40000000</v>
      </c>
    </row>
    <row spans="1:5" r="4">
      <c t="s" s="4" r="A4">
        <v>480</v>
      </c>
      <c t="s" s="4" r="C4">
        <v>474</v>
      </c>
    </row>
    <row spans="1:5" r="5">
      <c t="s" s="4" r="A5">
        <v>481</v>
      </c>
      <c t="n" s="7" r="C5">
        <v>28069000</v>
      </c>
      <c t="n" s="7" r="D5">
        <v>26044000</v>
      </c>
    </row>
    <row spans="1:5" r="6">
      <c t="s" s="4" r="A6">
        <v>482</v>
      </c>
      <c t="n" s="7" r="C6">
        <v>11500000</v>
      </c>
      <c t="n" s="7" r="D6">
        <v>13500000</v>
      </c>
    </row>
    <row spans="1:5" r="7">
      <c t="s" s="4" r="A7">
        <v>483</v>
      </c>
    </row>
    <row spans="1:5" r="8">
      <c t="s" s="3" r="A8">
        <v>478</v>
      </c>
    </row>
    <row spans="1:5" r="9">
      <c t="s" s="4" r="A9">
        <v>479</v>
      </c>
      <c t="n" s="7" r="B9">
        <v>40000000</v>
      </c>
    </row>
    <row spans="1:5" r="10">
      <c t="s" s="4" r="A10">
        <v>484</v>
      </c>
      <c t="n" s="6" r="B10">
        <v>70000000</v>
      </c>
    </row>
    <row spans="1:5" r="11">
      <c t="s" s="4" r="A11">
        <v>485</v>
      </c>
      <c t="n" s="7" r="B11">
        <v>10700000</v>
      </c>
    </row>
    <row spans="1:5" r="12">
      <c t="s" s="4" r="A12">
        <v>480</v>
      </c>
      <c t="s" s="4" r="C12">
        <v>474</v>
      </c>
    </row>
    <row spans="1:5" r="13">
      <c t="s" s="4" r="A13">
        <v>486</v>
      </c>
      <c t="s" s="4" r="B13">
        <v>340</v>
      </c>
    </row>
    <row spans="1:5" r="14">
      <c t="s" s="4" r="A14">
        <v>487</v>
      </c>
      <c t="s" s="4" r="C14">
        <v>488</v>
      </c>
    </row>
    <row spans="1:5" r="15">
      <c t="s" s="4" r="A15">
        <v>489</v>
      </c>
    </row>
    <row spans="1:5" r="16">
      <c t="s" s="3" r="A16">
        <v>478</v>
      </c>
    </row>
    <row spans="1:5" r="17">
      <c t="s" s="4" r="A17">
        <v>485</v>
      </c>
      <c t="n" s="7" r="B17">
        <v>5000000</v>
      </c>
    </row>
    <row spans="1:5" r="18">
      <c t="s" s="4" r="A18">
        <v>490</v>
      </c>
    </row>
    <row spans="1:5" r="19">
      <c t="s" s="3" r="A19">
        <v>478</v>
      </c>
    </row>
    <row spans="1:5" r="20">
      <c t="s" s="4" r="A20">
        <v>485</v>
      </c>
      <c t="n" s="7" r="B20">
        <v>25000000</v>
      </c>
    </row>
    <row spans="1:5" r="21">
      <c t="s" s="4" r="A21">
        <v>491</v>
      </c>
    </row>
    <row spans="1:5" r="22">
      <c t="s" s="3" r="A22">
        <v>478</v>
      </c>
    </row>
    <row spans="1:5" r="23">
      <c t="s" s="4" r="A23">
        <v>480</v>
      </c>
      <c t="s" s="4" r="C23">
        <v>492</v>
      </c>
    </row>
    <row spans="1:5" r="24">
      <c t="s" s="4" r="A24">
        <v>493</v>
      </c>
      <c t="n" s="7" r="C24">
        <v>4282000</v>
      </c>
      <c t="n" s="7" r="E24">
        <v>8564000</v>
      </c>
    </row>
    <row spans="1:5" r="25">
      <c t="s" s="4" r="A25">
        <v>494</v>
      </c>
      <c t="s" s="4" r="C25">
        <v>495</v>
      </c>
    </row>
    <row spans="1:5" r="26">
      <c t="s" s="4" r="A26">
        <v>496</v>
      </c>
      <c t="s" s="4" r="C26">
        <v>497</v>
      </c>
    </row>
    <row spans="1:5" r="27">
      <c t="s" s="4" r="A27">
        <v>498</v>
      </c>
    </row>
    <row spans="1:5" r="28">
      <c t="s" s="3" r="A28">
        <v>478</v>
      </c>
    </row>
    <row spans="1:5" r="29">
      <c t="s" s="4" r="A29">
        <v>499</v>
      </c>
      <c t="s" s="4" r="C29">
        <v>500</v>
      </c>
    </row>
    <row spans="1:5" r="30">
      <c t="s" s="4" r="A30">
        <v>501</v>
      </c>
    </row>
    <row spans="1:5" r="31">
      <c t="s" s="3" r="A31">
        <v>478</v>
      </c>
    </row>
    <row spans="1:5" r="32">
      <c t="s" s="4" r="A32">
        <v>499</v>
      </c>
      <c t="s" s="4" r="C32">
        <v>502</v>
      </c>
    </row>
    <row spans="1:5" r="33">
      <c t="s" s="4" r="A33">
        <v>503</v>
      </c>
    </row>
    <row spans="1:5" r="34">
      <c t="s" s="3" r="A34">
        <v>478</v>
      </c>
    </row>
    <row spans="1:5" r="35">
      <c t="s" s="4" r="A35">
        <v>499</v>
      </c>
      <c t="s" s="4" r="C35">
        <v>504</v>
      </c>
    </row>
    <row spans="1:5" r="36">
      <c t="s" s="4" r="A36">
        <v>505</v>
      </c>
    </row>
    <row spans="1:5" r="37">
      <c t="s" s="3" r="A37">
        <v>478</v>
      </c>
    </row>
    <row spans="1:5" r="38">
      <c t="s" s="4" r="A38">
        <v>499</v>
      </c>
      <c t="s" s="4" r="C38">
        <v>497</v>
      </c>
    </row>
    <row spans="1:5" r="39">
      <c t="s" s="4" r="A39">
        <v>506</v>
      </c>
    </row>
    <row spans="1:5" r="40">
      <c t="s" s="3" r="A40">
        <v>478</v>
      </c>
    </row>
    <row spans="1:5" r="41">
      <c t="s" s="4" r="A41">
        <v>499</v>
      </c>
      <c t="s" s="4" r="C41">
        <v>507</v>
      </c>
    </row>
    <row spans="1:5" r="42">
      <c t="s" s="4" r="A42">
        <v>508</v>
      </c>
    </row>
    <row spans="1:5" r="43">
      <c t="s" s="3" r="A43">
        <v>478</v>
      </c>
    </row>
    <row spans="1:5" r="44">
      <c t="s" s="4" r="A44">
        <v>499</v>
      </c>
      <c t="s" s="4" r="C44">
        <v>49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09</v>
      </c>
      <c t="s" s="2" r="B1">
        <v>2</v>
      </c>
      <c t="s" s="2" r="C1">
        <v>25</v>
      </c>
    </row>
    <row spans="1:3" r="2">
      <c t="s" s="3" r="A2">
        <v>510</v>
      </c>
    </row>
    <row spans="1:3" r="3">
      <c t="s" s="4" r="A3">
        <v>511</v>
      </c>
      <c t="n" s="7" r="B3">
        <v>4672000</v>
      </c>
      <c t="n" s="7" r="C3">
        <v>5036000</v>
      </c>
    </row>
    <row spans="1:3" r="4">
      <c t="s" s="4" r="A4">
        <v>416</v>
      </c>
      <c t="n" s="6" r="B4">
        <v>907000</v>
      </c>
      <c t="n" s="6" r="C4">
        <v>908000</v>
      </c>
    </row>
    <row spans="1:3" r="5">
      <c t="s" s="4" r="A5">
        <v>512</v>
      </c>
      <c t="n" s="6" r="B5">
        <v>881000</v>
      </c>
      <c t="n" s="6" r="C5">
        <v>805000</v>
      </c>
    </row>
    <row spans="1:3" r="6">
      <c t="s" s="4" r="A6">
        <v>513</v>
      </c>
      <c t="n" s="6" r="B6">
        <v>572000</v>
      </c>
      <c t="n" s="6" r="C6">
        <v>1030000</v>
      </c>
    </row>
    <row spans="1:3" r="7">
      <c t="s" s="4" r="A7">
        <v>514</v>
      </c>
      <c t="n" s="6" r="B7">
        <v>466000</v>
      </c>
      <c t="n" s="6" r="C7">
        <v>510000</v>
      </c>
    </row>
    <row spans="1:3" r="8">
      <c t="s" s="4" r="A8">
        <v>515</v>
      </c>
      <c t="n" s="6" r="B8">
        <v>379000</v>
      </c>
      <c t="n" s="6" r="C8">
        <v>392000</v>
      </c>
    </row>
    <row spans="1:3" r="9">
      <c t="s" s="4" r="A9">
        <v>516</v>
      </c>
      <c t="n" s="6" r="B9">
        <v>312000</v>
      </c>
      <c t="n" s="6" r="C9">
        <v>199000</v>
      </c>
    </row>
    <row spans="1:3" r="10">
      <c t="s" s="4" r="A10">
        <v>517</v>
      </c>
      <c t="n" s="6" r="B10">
        <v>229000</v>
      </c>
      <c t="n" s="6" r="C10">
        <v>229000</v>
      </c>
    </row>
    <row spans="1:3" r="11">
      <c t="s" s="4" r="A11">
        <v>518</v>
      </c>
      <c t="n" s="6" r="B11">
        <v>245000</v>
      </c>
      <c t="n" s="6" r="C11">
        <v>112000</v>
      </c>
    </row>
    <row spans="1:3" r="12">
      <c t="s" s="4" r="A12">
        <v>519</v>
      </c>
      <c t="n" s="6" r="B12">
        <v>46000</v>
      </c>
      <c t="n" s="6" r="C12">
        <v>534000</v>
      </c>
    </row>
    <row spans="1:3" r="13">
      <c t="s" s="4" r="A13">
        <v>520</v>
      </c>
      <c t="n" s="6" r="B13">
        <v>97000</v>
      </c>
    </row>
    <row spans="1:3" r="14">
      <c t="s" s="4" r="A14">
        <v>43</v>
      </c>
      <c t="n" s="6" r="B14">
        <v>1648000</v>
      </c>
      <c t="n" s="6" r="C14">
        <v>1897000</v>
      </c>
    </row>
    <row spans="1:3" r="15">
      <c t="s" s="4" r="A15">
        <v>521</v>
      </c>
      <c t="n" s="7" r="B15">
        <v>10454000</v>
      </c>
      <c t="n" s="7" r="C15">
        <v>11652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22</v>
      </c>
      <c t="s" s="2" r="B1">
        <v>1</v>
      </c>
    </row>
    <row spans="1:2" r="2">
      <c t="s" s="2" r="B2">
        <v>400</v>
      </c>
    </row>
    <row spans="1:2" r="3">
      <c t="s" s="3" r="A3">
        <v>510</v>
      </c>
    </row>
    <row spans="1:2" r="4">
      <c t="s" s="4" r="A4">
        <v>523</v>
      </c>
      <c t="n" s="7" r="B4">
        <v>908</v>
      </c>
    </row>
    <row spans="1:2" r="5">
      <c t="s" s="4" r="A5">
        <v>524</v>
      </c>
      <c t="n" s="6" r="B5">
        <v>107</v>
      </c>
    </row>
    <row spans="1:2" r="6">
      <c t="s" s="4" r="A6">
        <v>525</v>
      </c>
      <c t="n" s="6" r="B6">
        <v>-108</v>
      </c>
    </row>
    <row spans="1:2" r="7">
      <c t="s" s="4" r="A7">
        <v>526</v>
      </c>
      <c t="n" s="7" r="B7">
        <v>90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27</v>
      </c>
      <c t="s" s="2" r="B1">
        <v>2</v>
      </c>
      <c t="s" s="2" r="C1">
        <v>25</v>
      </c>
    </row>
    <row spans="1:3" r="2">
      <c t="s" s="3" r="A2">
        <v>171</v>
      </c>
    </row>
    <row spans="1:3" r="3">
      <c t="s" s="4" r="A3">
        <v>511</v>
      </c>
      <c t="n" s="7" r="B3">
        <v>3600000</v>
      </c>
      <c t="n" s="7" r="C3">
        <v>3600000</v>
      </c>
    </row>
    <row spans="1:3" r="4">
      <c t="s" s="4" r="A4">
        <v>528</v>
      </c>
      <c t="n" s="6" r="B4">
        <v>547000</v>
      </c>
      <c t="n" s="6" r="C4">
        <v>678000</v>
      </c>
    </row>
    <row spans="1:3" r="5">
      <c t="s" s="4" r="A5">
        <v>529</v>
      </c>
      <c t="n" s="6" r="B5">
        <v>291000</v>
      </c>
      <c t="n" s="6" r="C5">
        <v>596000</v>
      </c>
    </row>
    <row spans="1:3" r="6">
      <c t="s" s="4" r="A6">
        <v>530</v>
      </c>
      <c t="n" s="6" r="B6">
        <v>119000</v>
      </c>
      <c t="n" s="6" r="C6">
        <v>216000</v>
      </c>
    </row>
    <row spans="1:3" r="7">
      <c t="s" s="4" r="A7">
        <v>46</v>
      </c>
      <c t="n" s="7" r="B7">
        <v>4557000</v>
      </c>
      <c t="n" s="7" r="C7">
        <v>509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4"/>
    <col customWidth="1" max="3" min="3" width="16"/>
    <col customWidth="1" max="4" min="4" width="14"/>
  </cols>
  <sheetData>
    <row spans="1:4" r="1">
      <c t="s" s="1" r="A1">
        <v>531</v>
      </c>
      <c t="s" s="2" r="B1">
        <v>532</v>
      </c>
      <c t="s" s="2" r="C1">
        <v>2</v>
      </c>
      <c t="s" s="2" r="D1">
        <v>25</v>
      </c>
    </row>
    <row spans="1:4" r="2">
      <c t="s" s="3" r="A2">
        <v>401</v>
      </c>
    </row>
    <row spans="1:4" r="3">
      <c t="s" s="4" r="A3">
        <v>520</v>
      </c>
      <c t="n" s="7" r="C3">
        <v>97000</v>
      </c>
    </row>
    <row spans="1:4" r="4">
      <c t="s" s="4" r="A4">
        <v>530</v>
      </c>
      <c t="n" s="7" r="C4">
        <v>119000</v>
      </c>
      <c t="n" s="7" r="D4">
        <v>216000</v>
      </c>
    </row>
    <row spans="1:4" r="5">
      <c t="s" s="4" r="A5">
        <v>533</v>
      </c>
    </row>
    <row spans="1:4" r="6">
      <c t="s" s="3" r="A6">
        <v>401</v>
      </c>
    </row>
    <row spans="1:4" r="7">
      <c t="s" s="4" r="A7">
        <v>404</v>
      </c>
      <c t="n" s="7" r="B7">
        <v>4000000</v>
      </c>
    </row>
    <row spans="1:4" r="8">
      <c t="s" s="4" r="A8">
        <v>405</v>
      </c>
      <c t="s" s="4" r="C8">
        <v>534</v>
      </c>
    </row>
    <row spans="1:4" r="9">
      <c t="s" s="4" r="A9">
        <v>535</v>
      </c>
      <c t="n" s="7" r="B9">
        <v>27000</v>
      </c>
    </row>
    <row spans="1:4" r="10">
      <c t="s" s="4" r="A10">
        <v>536</v>
      </c>
      <c t="n" s="7" r="C10">
        <v>216000</v>
      </c>
    </row>
    <row spans="1:4" r="11">
      <c t="s" s="4" r="A11">
        <v>520</v>
      </c>
      <c t="n" s="6" r="C11">
        <v>97000</v>
      </c>
    </row>
    <row spans="1:4" r="12">
      <c t="s" s="4" r="A12">
        <v>530</v>
      </c>
      <c t="n" s="7" r="C12">
        <v>119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4"/>
    <col customWidth="1" max="2" min="2" width="21"/>
    <col customWidth="1" max="3" min="3" width="80"/>
    <col customWidth="1" max="4" min="4" width="21"/>
    <col customWidth="1" max="5" min="5" width="21"/>
  </cols>
  <sheetData>
    <row spans="1:5" r="1">
      <c t="s" s="1" r="A1">
        <v>537</v>
      </c>
      <c t="s" s="2" r="B1">
        <v>538</v>
      </c>
      <c t="s" s="2" r="C1">
        <v>539</v>
      </c>
      <c t="s" s="2" r="D1">
        <v>399</v>
      </c>
      <c t="s" s="2" r="E1">
        <v>540</v>
      </c>
    </row>
    <row spans="1:5" r="2">
      <c t="s" s="3" r="A2">
        <v>541</v>
      </c>
    </row>
    <row spans="1:5" r="3">
      <c t="s" s="4" r="A3">
        <v>542</v>
      </c>
      <c t="n" s="7" r="C3">
        <v>431000</v>
      </c>
      <c t="n" s="7" r="D3">
        <v>456000</v>
      </c>
    </row>
    <row spans="1:5" r="4">
      <c t="s" s="4" r="A4">
        <v>543</v>
      </c>
      <c t="n" s="6" r="C4">
        <v>2</v>
      </c>
    </row>
    <row spans="1:5" r="5">
      <c t="s" s="4" r="A5">
        <v>544</v>
      </c>
      <c t="n" s="7" r="C5">
        <v>1300000</v>
      </c>
    </row>
    <row spans="1:5" r="6">
      <c t="s" s="4" r="A6">
        <v>545</v>
      </c>
      <c t="n" s="6" r="C6">
        <v>500000</v>
      </c>
    </row>
    <row spans="1:5" r="7">
      <c t="s" s="4" r="A7">
        <v>546</v>
      </c>
      <c t="n" s="6" r="C7">
        <v>1800000</v>
      </c>
    </row>
    <row spans="1:5" r="8">
      <c t="s" s="4" r="A8">
        <v>547</v>
      </c>
      <c t="n" s="6" r="C8">
        <v>250000</v>
      </c>
    </row>
    <row spans="1:5" r="9">
      <c t="s" s="4" r="A9">
        <v>548</v>
      </c>
      <c t="n" s="6" r="C9">
        <v>8272000</v>
      </c>
      <c t="n" s="6" r="D9">
        <v>8636000</v>
      </c>
    </row>
    <row spans="1:5" r="10">
      <c t="s" s="4" r="A10">
        <v>549</v>
      </c>
      <c t="n" s="6" r="C10">
        <v>3600000</v>
      </c>
      <c t="n" s="6" r="D10">
        <v>3600000</v>
      </c>
    </row>
    <row spans="1:5" r="11">
      <c t="s" s="4" r="A11">
        <v>550</v>
      </c>
    </row>
    <row spans="1:5" r="12">
      <c t="s" s="3" r="A12">
        <v>541</v>
      </c>
    </row>
    <row spans="1:5" r="13">
      <c t="s" s="4" r="A13">
        <v>551</v>
      </c>
      <c t="n" s="6" r="C13">
        <v>2141000</v>
      </c>
    </row>
    <row spans="1:5" r="14">
      <c t="s" s="4" r="A14">
        <v>552</v>
      </c>
      <c t="n" s="7" r="C14">
        <v>10705000</v>
      </c>
    </row>
    <row spans="1:5" r="15">
      <c t="s" s="4" r="A15">
        <v>553</v>
      </c>
      <c t="n" s="6" r="C15">
        <v>5</v>
      </c>
    </row>
    <row spans="1:5" r="16">
      <c t="s" s="4" r="A16">
        <v>554</v>
      </c>
      <c t="n" s="7" r="E16">
        <v>6569000</v>
      </c>
    </row>
    <row spans="1:5" r="17">
      <c t="s" s="4" r="A17">
        <v>555</v>
      </c>
      <c t="s" s="4" r="C17">
        <v>556</v>
      </c>
    </row>
    <row spans="1:5" r="18">
      <c t="s" s="4" r="A18">
        <v>557</v>
      </c>
    </row>
    <row spans="1:5" r="19">
      <c t="s" s="3" r="A19">
        <v>541</v>
      </c>
    </row>
    <row spans="1:5" r="20">
      <c t="s" s="4" r="A20">
        <v>558</v>
      </c>
      <c t="n" s="7" r="B20">
        <v>18000000</v>
      </c>
    </row>
    <row spans="1:5" r="21">
      <c t="s" s="4" r="A21">
        <v>559</v>
      </c>
      <c t="s" s="4" r="C21">
        <v>560</v>
      </c>
    </row>
    <row spans="1:5" r="22">
      <c t="s" s="4" r="A22">
        <v>561</v>
      </c>
      <c t="s" s="4" r="C22">
        <v>562</v>
      </c>
    </row>
    <row spans="1:5" r="23">
      <c t="s" s="4" r="A23">
        <v>563</v>
      </c>
    </row>
    <row spans="1:5" r="24">
      <c t="s" s="3" r="A24">
        <v>541</v>
      </c>
    </row>
    <row spans="1:5" r="25">
      <c t="s" s="4" r="A25">
        <v>542</v>
      </c>
      <c t="n" s="7" r="C25">
        <v>4282000</v>
      </c>
      <c t="n" s="7" r="D25">
        <v>4282000</v>
      </c>
    </row>
    <row spans="1:5" r="26">
      <c t="s" s="4" r="A26">
        <v>564</v>
      </c>
    </row>
    <row spans="1:5" r="27">
      <c t="s" s="3" r="A27">
        <v>541</v>
      </c>
    </row>
    <row spans="1:5" r="28">
      <c t="s" s="4" r="A28">
        <v>565</v>
      </c>
      <c t="n" s="6" r="C28">
        <v>3</v>
      </c>
    </row>
    <row spans="1:5" r="29">
      <c t="s" s="4" r="A29">
        <v>566</v>
      </c>
      <c t="n" s="6" r="C29">
        <v>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567</v>
      </c>
      <c t="s" s="2" r="B1">
        <v>1</v>
      </c>
    </row>
    <row spans="1:2" r="2">
      <c t="s" s="2" r="B2">
        <v>568</v>
      </c>
    </row>
    <row spans="1:2" r="3">
      <c t="s" s="3" r="A3">
        <v>177</v>
      </c>
    </row>
    <row spans="1:2" r="4">
      <c t="s" s="4" r="A4">
        <v>569</v>
      </c>
      <c t="n" s="6" r="B4">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0</v>
      </c>
      <c t="s" s="2" r="B1">
        <v>1</v>
      </c>
    </row>
    <row spans="1:3" r="2">
      <c t="s" s="2" r="B2">
        <v>2</v>
      </c>
      <c t="s" s="2" r="C2">
        <v>69</v>
      </c>
    </row>
    <row spans="1:3" r="3">
      <c t="s" s="3" r="A3">
        <v>71</v>
      </c>
    </row>
    <row spans="1:3" r="4">
      <c t="s" s="4" r="A4">
        <v>71</v>
      </c>
      <c t="n" s="7" r="B4">
        <v>49495000</v>
      </c>
      <c t="n" s="7" r="C4">
        <v>46684000</v>
      </c>
    </row>
    <row spans="1:3" r="5">
      <c t="s" s="3" r="A5">
        <v>78</v>
      </c>
    </row>
    <row spans="1:3" r="6">
      <c t="s" s="4" r="A6">
        <v>78</v>
      </c>
      <c t="n" s="6" r="B6">
        <v>3233000</v>
      </c>
      <c t="n" s="6" r="C6">
        <v>4037000</v>
      </c>
    </row>
    <row spans="1:3" r="7">
      <c t="s" s="4" r="A7">
        <v>571</v>
      </c>
    </row>
    <row spans="1:3" r="8">
      <c t="s" s="3" r="A8">
        <v>78</v>
      </c>
    </row>
    <row spans="1:3" r="9">
      <c t="s" s="4" r="A9">
        <v>78</v>
      </c>
      <c t="n" s="6" r="B9">
        <v>-2358000</v>
      </c>
      <c t="n" s="6" r="C9">
        <v>-1968000</v>
      </c>
    </row>
    <row spans="1:3" r="10">
      <c t="s" s="4" r="A10">
        <v>457</v>
      </c>
    </row>
    <row spans="1:3" r="11">
      <c t="s" s="3" r="A11">
        <v>71</v>
      </c>
    </row>
    <row spans="1:3" r="12">
      <c t="s" s="4" r="A12">
        <v>71</v>
      </c>
      <c t="n" s="6" r="B12">
        <v>16036000</v>
      </c>
      <c t="n" s="6" r="C12">
        <v>16148000</v>
      </c>
    </row>
    <row spans="1:3" r="13">
      <c t="s" s="4" r="A13">
        <v>572</v>
      </c>
    </row>
    <row spans="1:3" r="14">
      <c t="s" s="3" r="A14">
        <v>78</v>
      </c>
    </row>
    <row spans="1:3" r="15">
      <c t="s" s="4" r="A15">
        <v>78</v>
      </c>
      <c t="n" s="6" r="B15">
        <v>1797000</v>
      </c>
      <c t="n" s="6" r="C15">
        <v>1701000</v>
      </c>
    </row>
    <row spans="1:3" r="16">
      <c t="s" s="4" r="A16">
        <v>458</v>
      </c>
    </row>
    <row spans="1:3" r="17">
      <c t="s" s="3" r="A17">
        <v>71</v>
      </c>
    </row>
    <row spans="1:3" r="18">
      <c t="s" s="4" r="A18">
        <v>71</v>
      </c>
      <c t="n" s="6" r="B18">
        <v>15916000</v>
      </c>
      <c t="n" s="6" r="C18">
        <v>18993000</v>
      </c>
    </row>
    <row spans="1:3" r="19">
      <c t="s" s="4" r="A19">
        <v>573</v>
      </c>
    </row>
    <row spans="1:3" r="20">
      <c t="s" s="3" r="A20">
        <v>78</v>
      </c>
    </row>
    <row spans="1:3" r="21">
      <c t="s" s="4" r="A21">
        <v>78</v>
      </c>
      <c t="n" s="6" r="B21">
        <v>1248000</v>
      </c>
      <c t="n" s="6" r="C21">
        <v>2450000</v>
      </c>
    </row>
    <row spans="1:3" r="22">
      <c t="s" s="4" r="A22">
        <v>459</v>
      </c>
    </row>
    <row spans="1:3" r="23">
      <c t="s" s="3" r="A23">
        <v>71</v>
      </c>
    </row>
    <row spans="1:3" r="24">
      <c t="s" s="4" r="A24">
        <v>71</v>
      </c>
      <c t="n" s="6" r="B24">
        <v>17543000</v>
      </c>
      <c t="n" s="6" r="C24">
        <v>11543000</v>
      </c>
    </row>
    <row spans="1:3" r="25">
      <c t="s" s="4" r="A25">
        <v>574</v>
      </c>
    </row>
    <row spans="1:3" r="26">
      <c t="s" s="3" r="A26">
        <v>78</v>
      </c>
    </row>
    <row spans="1:3" r="27">
      <c t="s" s="4" r="A27">
        <v>78</v>
      </c>
      <c t="n" s="7" r="B27">
        <v>2546000</v>
      </c>
      <c t="n" s="7" r="C27">
        <v>1854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575</v>
      </c>
      <c t="s" s="2" r="B1">
        <v>2</v>
      </c>
      <c t="s" s="2" r="C1">
        <v>25</v>
      </c>
    </row>
    <row spans="1:3" r="2">
      <c t="s" s="3" r="A2">
        <v>37</v>
      </c>
    </row>
    <row spans="1:3" r="3">
      <c t="s" s="4" r="A3">
        <v>37</v>
      </c>
      <c t="n" s="7" r="B3">
        <v>130269000</v>
      </c>
      <c t="n" s="7" r="C3">
        <v>133920000</v>
      </c>
    </row>
    <row spans="1:3" r="4">
      <c t="s" s="4" r="A4">
        <v>576</v>
      </c>
    </row>
    <row spans="1:3" r="5">
      <c t="s" s="3" r="A5">
        <v>37</v>
      </c>
    </row>
    <row spans="1:3" r="6">
      <c t="s" s="4" r="A6">
        <v>37</v>
      </c>
      <c t="n" s="6" r="B6">
        <v>29968000</v>
      </c>
      <c t="n" s="6" r="C6">
        <v>32899000</v>
      </c>
    </row>
    <row spans="1:3" r="7">
      <c t="s" s="4" r="A7">
        <v>577</v>
      </c>
    </row>
    <row spans="1:3" r="8">
      <c t="s" s="3" r="A8">
        <v>37</v>
      </c>
    </row>
    <row spans="1:3" r="9">
      <c t="s" s="4" r="A9">
        <v>37</v>
      </c>
      <c t="n" s="6" r="B9">
        <v>31756000</v>
      </c>
      <c t="n" s="6" r="C9">
        <v>30430000</v>
      </c>
    </row>
    <row spans="1:3" r="10">
      <c t="s" s="4" r="A10">
        <v>578</v>
      </c>
    </row>
    <row spans="1:3" r="11">
      <c t="s" s="3" r="A11">
        <v>37</v>
      </c>
    </row>
    <row spans="1:3" r="12">
      <c t="s" s="4" r="A12">
        <v>37</v>
      </c>
      <c t="n" s="6" r="B12">
        <v>57712000</v>
      </c>
      <c t="n" s="6" r="C12">
        <v>57337000</v>
      </c>
    </row>
    <row spans="1:3" r="13">
      <c t="s" s="4" r="A13">
        <v>571</v>
      </c>
    </row>
    <row spans="1:3" r="14">
      <c t="s" s="3" r="A14">
        <v>37</v>
      </c>
    </row>
    <row spans="1:3" r="15">
      <c t="s" s="4" r="A15">
        <v>37</v>
      </c>
      <c t="n" s="7" r="B15">
        <v>10833000</v>
      </c>
      <c t="n" s="7" r="C15">
        <v>13254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9</v>
      </c>
      <c t="s" s="2" r="B1">
        <v>2</v>
      </c>
      <c t="s" s="2" r="C1">
        <v>25</v>
      </c>
    </row>
    <row spans="1:3" r="2">
      <c t="s" s="3" r="A2">
        <v>580</v>
      </c>
    </row>
    <row spans="1:3" r="3">
      <c t="s" s="4" r="A3">
        <v>580</v>
      </c>
      <c t="n" s="7" r="B3">
        <v>34446</v>
      </c>
      <c t="n" s="7" r="C3">
        <v>35477</v>
      </c>
    </row>
    <row spans="1:3" r="4">
      <c t="s" s="4" r="A4">
        <v>457</v>
      </c>
    </row>
    <row spans="1:3" r="5">
      <c t="s" s="3" r="A5">
        <v>580</v>
      </c>
    </row>
    <row spans="1:3" r="6">
      <c t="s" s="4" r="A6">
        <v>580</v>
      </c>
      <c t="n" s="6" r="B6">
        <v>4551</v>
      </c>
      <c t="n" s="6" r="C6">
        <v>4554</v>
      </c>
    </row>
    <row spans="1:3" r="7">
      <c t="s" s="4" r="A7">
        <v>458</v>
      </c>
    </row>
    <row spans="1:3" r="8">
      <c t="s" s="3" r="A8">
        <v>580</v>
      </c>
    </row>
    <row spans="1:3" r="9">
      <c t="s" s="4" r="A9">
        <v>580</v>
      </c>
      <c t="n" s="6" r="B9">
        <v>9831</v>
      </c>
      <c t="n" s="6" r="C9">
        <v>9841</v>
      </c>
    </row>
    <row spans="1:3" r="10">
      <c t="s" s="4" r="A10">
        <v>459</v>
      </c>
    </row>
    <row spans="1:3" r="11">
      <c t="s" s="3" r="A11">
        <v>580</v>
      </c>
    </row>
    <row spans="1:3" r="12">
      <c t="s" s="4" r="A12">
        <v>580</v>
      </c>
      <c t="n" s="7" r="B12">
        <v>20064</v>
      </c>
      <c t="n" s="7" r="C12">
        <v>2108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1</v>
      </c>
      <c t="s" s="2" r="B1">
        <v>1</v>
      </c>
    </row>
    <row spans="1:3" r="2">
      <c t="s" s="2" r="B2">
        <v>2</v>
      </c>
      <c t="s" s="2" r="C2">
        <v>69</v>
      </c>
    </row>
    <row spans="1:3" r="3">
      <c t="s" s="3" r="A3">
        <v>582</v>
      </c>
    </row>
    <row spans="1:3" r="4">
      <c t="s" s="4" r="A4">
        <v>583</v>
      </c>
      <c t="n" s="7" r="B4">
        <v>184000</v>
      </c>
      <c t="n" s="7" r="C4">
        <v>139000</v>
      </c>
    </row>
    <row spans="1:3" r="5">
      <c t="s" s="4" r="A5">
        <v>584</v>
      </c>
      <c t="n" s="7" r="B5">
        <v>93000</v>
      </c>
      <c t="n" s="7" r="C5">
        <v>113000</v>
      </c>
    </row>
    <row spans="1:3" r="6">
      <c t="s" s="4" r="A6">
        <v>392</v>
      </c>
    </row>
    <row spans="1:3" r="7">
      <c t="s" s="3" r="A7">
        <v>582</v>
      </c>
    </row>
    <row spans="1:3" r="8">
      <c t="s" s="4" r="A8">
        <v>585</v>
      </c>
      <c t="s" s="4" r="B8">
        <v>586</v>
      </c>
    </row>
    <row spans="1:3" r="9">
      <c t="s" s="4" r="A9">
        <v>394</v>
      </c>
    </row>
    <row spans="1:3" r="10">
      <c t="s" s="3" r="A10">
        <v>582</v>
      </c>
    </row>
    <row spans="1:3" r="11">
      <c t="s" s="4" r="A11">
        <v>585</v>
      </c>
      <c t="s" s="4" r="B11">
        <v>58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25"/>
    <col customWidth="1" max="3" min="3" width="21"/>
  </cols>
  <sheetData>
    <row spans="1:3" r="1">
      <c t="s" s="1" r="A1">
        <v>588</v>
      </c>
      <c t="s" s="2" r="B1">
        <v>1</v>
      </c>
    </row>
    <row spans="1:3" r="2">
      <c t="s" s="2" r="B2">
        <v>589</v>
      </c>
      <c t="s" s="2" r="C2">
        <v>590</v>
      </c>
    </row>
    <row spans="1:3" r="3">
      <c t="s" s="3" r="A3">
        <v>183</v>
      </c>
    </row>
    <row spans="1:3" r="4">
      <c t="s" s="4" r="A4">
        <v>591</v>
      </c>
      <c t="n" s="7" r="B4">
        <v>-839000</v>
      </c>
      <c t="n" s="7" r="C4">
        <v>-266000</v>
      </c>
    </row>
    <row spans="1:3" r="5">
      <c t="s" s="4" r="A5">
        <v>592</v>
      </c>
      <c t="n" s="7" r="B5">
        <v>-511000</v>
      </c>
      <c t="n" s="7" r="C5">
        <v>-162000</v>
      </c>
    </row>
    <row spans="1:3" r="6">
      <c t="s" s="4" r="A6">
        <v>593</v>
      </c>
      <c t="n" s="6" r="B6">
        <v>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4</v>
      </c>
      <c t="s" s="2" r="B1">
        <v>2</v>
      </c>
      <c t="s" s="2" r="C1">
        <v>25</v>
      </c>
    </row>
    <row spans="1:3" r="2">
      <c t="s" s="3" r="A2">
        <v>595</v>
      </c>
    </row>
    <row spans="1:3" r="3">
      <c t="s" s="4" r="A3">
        <v>596</v>
      </c>
      <c t="n" s="7" r="B3">
        <v>46</v>
      </c>
      <c t="n" s="7" r="C3">
        <v>534</v>
      </c>
    </row>
    <row spans="1:3" r="4">
      <c t="s" s="4" r="A4">
        <v>597</v>
      </c>
    </row>
    <row spans="1:3" r="5">
      <c t="s" s="3" r="A5">
        <v>595</v>
      </c>
    </row>
    <row spans="1:3" r="6">
      <c t="s" s="4" r="A6">
        <v>596</v>
      </c>
      <c t="n" s="7" r="B6">
        <v>46</v>
      </c>
      <c t="n" s="7" r="C6">
        <v>53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8</v>
      </c>
      <c t="s" s="2" r="B1">
        <v>2</v>
      </c>
      <c t="s" s="2" r="C1">
        <v>25</v>
      </c>
    </row>
    <row spans="1:3" r="2">
      <c t="s" s="3" r="A2">
        <v>599</v>
      </c>
    </row>
    <row spans="1:3" r="3">
      <c t="s" s="4" r="A3">
        <v>600</v>
      </c>
      <c t="n" s="7" r="B3">
        <v>46000</v>
      </c>
      <c t="n" s="7" r="C3">
        <v>534000</v>
      </c>
    </row>
    <row spans="1:3" r="4">
      <c t="s" s="4" r="A4">
        <v>601</v>
      </c>
    </row>
    <row spans="1:3" r="5">
      <c t="s" s="3" r="A5">
        <v>599</v>
      </c>
    </row>
    <row spans="1:3" r="6">
      <c t="s" s="4" r="A6">
        <v>600</v>
      </c>
      <c t="n" s="7" r="B6">
        <v>46000</v>
      </c>
      <c t="n" s="7" r="C6">
        <v>534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2"/>
    <col customWidth="1" max="3" min="3" width="28"/>
  </cols>
  <sheetData>
    <row spans="1:3" r="1">
      <c t="s" s="1" r="A1">
        <v>602</v>
      </c>
      <c t="s" s="2" r="B1">
        <v>603</v>
      </c>
      <c t="s" s="2" r="C1">
        <v>604</v>
      </c>
    </row>
    <row spans="1:3" r="2">
      <c t="s" s="4" r="A2">
        <v>605</v>
      </c>
    </row>
    <row spans="1:3" r="3">
      <c t="s" s="3" r="A3">
        <v>599</v>
      </c>
    </row>
    <row spans="1:3" r="4">
      <c t="s" s="4" r="A4">
        <v>606</v>
      </c>
      <c t="n" s="6" r="B4">
        <v>1</v>
      </c>
      <c t="n" s="6" r="C4">
        <v>1</v>
      </c>
    </row>
    <row spans="1:3" r="5">
      <c t="s" s="4" r="A5">
        <v>607</v>
      </c>
      <c t="n" s="11" r="C5">
        <v>12110000</v>
      </c>
    </row>
    <row spans="1:3" r="6">
      <c t="s" s="4" r="A6">
        <v>608</v>
      </c>
    </row>
    <row spans="1:3" r="7">
      <c t="s" s="3" r="A7">
        <v>599</v>
      </c>
    </row>
    <row spans="1:3" r="8">
      <c t="s" s="4" r="A8">
        <v>606</v>
      </c>
      <c t="n" s="6" r="B8">
        <v>1</v>
      </c>
      <c t="n" s="6" r="C8">
        <v>1</v>
      </c>
    </row>
    <row spans="1:3" r="9">
      <c t="s" s="4" r="A9">
        <v>609</v>
      </c>
      <c t="n" s="12" r="B9">
        <v>4028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0</v>
      </c>
      <c t="s" s="2" r="B1">
        <v>1</v>
      </c>
    </row>
    <row spans="1:3" r="2">
      <c t="s" s="2" r="B2">
        <v>2</v>
      </c>
      <c t="s" s="2" r="C2">
        <v>69</v>
      </c>
    </row>
    <row spans="1:3" r="3">
      <c t="s" s="3" r="A3">
        <v>611</v>
      </c>
    </row>
    <row spans="1:3" r="4">
      <c t="s" s="4" r="A4">
        <v>612</v>
      </c>
      <c t="n" s="7" r="B4">
        <v>-13000</v>
      </c>
      <c t="n" s="7" r="C4">
        <v>131000</v>
      </c>
    </row>
    <row spans="1:3" r="5">
      <c t="s" s="4" r="A5">
        <v>613</v>
      </c>
    </row>
    <row spans="1:3" r="6">
      <c t="s" s="3" r="A6">
        <v>611</v>
      </c>
    </row>
    <row spans="1:3" r="7">
      <c t="s" s="4" r="A7">
        <v>612</v>
      </c>
      <c t="n" s="7" r="B7">
        <v>-13000</v>
      </c>
      <c t="n" s="7" r="C7">
        <v>131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614</v>
      </c>
      <c t="s" s="2" r="B1">
        <v>1</v>
      </c>
    </row>
    <row spans="1:2" r="2">
      <c t="s" s="2" r="B2">
        <v>400</v>
      </c>
    </row>
    <row spans="1:2" r="3">
      <c t="s" s="3" r="A3">
        <v>611</v>
      </c>
    </row>
    <row spans="1:2" r="4">
      <c t="s" s="4" r="A4">
        <v>615</v>
      </c>
      <c t="n" s="7" r="B4">
        <v>-501000</v>
      </c>
    </row>
    <row spans="1:2" r="5">
      <c t="s" s="4" r="A5">
        <v>616</v>
      </c>
      <c t="n" s="7" r="B5">
        <v>488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617</v>
      </c>
      <c t="s" s="2" r="B1">
        <v>1</v>
      </c>
    </row>
    <row spans="1:3" r="2">
      <c t="s" s="2" r="B2">
        <v>2</v>
      </c>
      <c t="s" s="2" r="C2">
        <v>69</v>
      </c>
    </row>
    <row spans="1:3" r="3">
      <c t="s" s="3" r="A3">
        <v>618</v>
      </c>
    </row>
    <row spans="1:3" r="4">
      <c t="s" s="4" r="A4">
        <v>83</v>
      </c>
      <c t="n" s="7" r="B4">
        <v>105000</v>
      </c>
      <c t="n" s="7" r="C4">
        <v>131000</v>
      </c>
    </row>
    <row spans="1:3" r="5">
      <c t="s" s="4" r="A5">
        <v>619</v>
      </c>
      <c t="n" s="6" r="B5">
        <v>118000</v>
      </c>
    </row>
    <row spans="1:3" r="6">
      <c t="s" s="4" r="A6">
        <v>620</v>
      </c>
      <c t="n" s="6" r="B6">
        <v>-13000</v>
      </c>
      <c t="n" s="7" r="C6">
        <v>131000</v>
      </c>
    </row>
    <row spans="1:3" r="7">
      <c t="s" s="4" r="A7">
        <v>621</v>
      </c>
    </row>
    <row spans="1:3" r="8">
      <c t="s" s="3" r="A8">
        <v>618</v>
      </c>
    </row>
    <row spans="1:3" r="9">
      <c t="s" s="4" r="A9">
        <v>615</v>
      </c>
      <c t="n" s="6" r="B9">
        <v>-501000</v>
      </c>
    </row>
    <row spans="1:3" r="10">
      <c t="s" s="4" r="A10">
        <v>616</v>
      </c>
      <c t="n" s="7" r="B10">
        <v>488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t="s" s="1" r="A1">
        <v>622</v>
      </c>
      <c t="s" s="2" r="B1">
        <v>623</v>
      </c>
    </row>
    <row spans="1:2" r="2">
      <c t="s" s="3" r="A2">
        <v>624</v>
      </c>
    </row>
    <row spans="1:2" r="3">
      <c t="s" s="4" r="A3">
        <v>625</v>
      </c>
      <c t="n" s="7" r="B3">
        <v>42</v>
      </c>
    </row>
    <row spans="1:2" r="4">
      <c t="s" s="4" r="A4">
        <v>626</v>
      </c>
      <c t="n" s="8" r="B4">
        <v>0.25</v>
      </c>
    </row>
    <row spans="1:2" r="5">
      <c t="s" s="4" r="A5">
        <v>627</v>
      </c>
      <c t="n" s="6" r="B5">
        <v>160000</v>
      </c>
    </row>
    <row spans="1:2" r="6">
      <c t="s" s="4" r="A6">
        <v>628</v>
      </c>
      <c t="s" s="4" r="B6">
        <v>629</v>
      </c>
    </row>
    <row spans="1:2" r="7">
      <c t="s" s="4" r="A7">
        <v>630</v>
      </c>
      <c t="n" s="6" r="B7">
        <v>3934000</v>
      </c>
    </row>
    <row spans="1:2" r="8">
      <c t="s" s="4" r="A8">
        <v>631</v>
      </c>
      <c t="n" s="7" r="B8">
        <v>6734000</v>
      </c>
    </row>
    <row spans="1:2" r="9">
      <c t="s" s="4" r="A9">
        <v>392</v>
      </c>
    </row>
    <row spans="1:2" r="10">
      <c t="s" s="3" r="A10">
        <v>624</v>
      </c>
    </row>
    <row spans="1:2" r="11">
      <c t="s" s="4" r="A11">
        <v>625</v>
      </c>
      <c t="n" s="7" r="B11">
        <v>39</v>
      </c>
    </row>
    <row spans="1:2" r="12">
      <c t="s" s="4" r="A12">
        <v>394</v>
      </c>
    </row>
    <row spans="1:2" r="13">
      <c t="s" s="3" r="A13">
        <v>624</v>
      </c>
    </row>
    <row spans="1:2" r="14">
      <c t="s" s="4" r="A14">
        <v>632</v>
      </c>
      <c t="n" s="7" r="B14">
        <v>20000000</v>
      </c>
    </row>
    <row spans="1:2" r="15">
      <c t="s" s="4" r="A15">
        <v>625</v>
      </c>
      <c t="n" s="7" r="B15">
        <v>4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3</v>
      </c>
      <c t="s" s="2" r="B1">
        <v>634</v>
      </c>
      <c t="s" s="2" r="C1">
        <v>2</v>
      </c>
    </row>
    <row spans="1:3" r="2">
      <c t="s" s="3" r="A2">
        <v>635</v>
      </c>
    </row>
    <row spans="1:3" r="3">
      <c t="s" s="4" r="A3">
        <v>636</v>
      </c>
      <c t="s" s="4" r="C3">
        <v>637</v>
      </c>
    </row>
    <row spans="1:3" r="4">
      <c t="s" s="4" r="A4">
        <v>638</v>
      </c>
      <c t="n" s="7" r="B4">
        <v>104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spans="1:2" r="1">
      <c t="s" s="1" r="A1">
        <v>639</v>
      </c>
      <c t="s" s="2" r="B1">
        <v>264</v>
      </c>
    </row>
    <row spans="1:2" r="2">
      <c t="s" s="3" r="A2">
        <v>401</v>
      </c>
    </row>
    <row spans="1:2" r="3">
      <c t="s" s="4" r="A3">
        <v>640</v>
      </c>
      <c t="s" s="4" r="B3">
        <v>641</v>
      </c>
    </row>
    <row spans="1:2" r="4">
      <c t="s" s="4" r="A4">
        <v>392</v>
      </c>
    </row>
    <row spans="1:2" r="5">
      <c t="s" s="3" r="A5">
        <v>401</v>
      </c>
    </row>
    <row spans="1:2" r="6">
      <c t="s" s="4" r="A6">
        <v>642</v>
      </c>
      <c t="s" s="4" r="B6">
        <v>643</v>
      </c>
    </row>
    <row spans="1:2" r="7">
      <c t="s" s="4" r="A7">
        <v>644</v>
      </c>
    </row>
    <row spans="1:2" r="8">
      <c t="s" s="3" r="A8">
        <v>401</v>
      </c>
    </row>
    <row spans="1:2" r="9">
      <c t="s" s="4" r="A9">
        <v>645</v>
      </c>
      <c t="s" s="4" r="B9">
        <v>646</v>
      </c>
    </row>
    <row spans="1:2" r="10">
      <c t="s" s="4" r="A10">
        <v>647</v>
      </c>
    </row>
    <row spans="1:2" r="11">
      <c t="s" s="3" r="A11">
        <v>401</v>
      </c>
    </row>
    <row spans="1:2" r="12">
      <c t="s" s="4" r="A12">
        <v>267</v>
      </c>
      <c t="n" s="7" r="B12">
        <v>4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1</v>
      </c>
      <c t="s" s="2" r="B1">
        <v>1</v>
      </c>
    </row>
    <row spans="1:2" r="2">
      <c t="s" s="2" r="B2">
        <v>2</v>
      </c>
    </row>
    <row spans="1:2" r="3">
      <c t="s" s="3" r="A3">
        <v>141</v>
      </c>
    </row>
    <row spans="1:2" r="4">
      <c t="s" s="4" r="A4">
        <v>111</v>
      </c>
      <c t="s" s="4"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Inco</vt:lpstr>
      <vt:lpstr>Consolidated Statements of Comp</vt:lpstr>
      <vt:lpstr>Consolidated Statements of Cash</vt:lpstr>
      <vt:lpstr>Basis Of Presentation</vt:lpstr>
      <vt:lpstr>Receivables</vt:lpstr>
      <vt:lpstr>Inventories</vt:lpstr>
      <vt:lpstr>Other Current Assets</vt:lpstr>
      <vt:lpstr>Income Per Share</vt:lpstr>
      <vt:lpstr>Stock-Based Compensation</vt:lpstr>
      <vt:lpstr>Income Tax</vt:lpstr>
      <vt:lpstr>Recently Adopted and Issued Acc</vt:lpstr>
      <vt:lpstr>Acquisitions</vt:lpstr>
      <vt:lpstr>Goodwill And Intangible Assets</vt:lpstr>
      <vt:lpstr>Debt</vt:lpstr>
      <vt:lpstr>Accrued Liabilities - Other</vt:lpstr>
      <vt:lpstr>Other Long-Term Liabilities</vt:lpstr>
      <vt:lpstr>Commitments and Contingencies</vt:lpstr>
      <vt:lpstr>Segment Information</vt:lpstr>
      <vt:lpstr>Retirement Plans and Deferred C</vt:lpstr>
      <vt:lpstr>Discontinued Operations</vt:lpstr>
      <vt:lpstr>Fair Value Measurement and Fina</vt:lpstr>
      <vt:lpstr>Derivative Instruments and Hedg</vt:lpstr>
      <vt:lpstr>Other Gain (Loss), net</vt:lpstr>
      <vt:lpstr>Shareholders' Equity</vt:lpstr>
      <vt:lpstr>Related Party Transactions</vt:lpstr>
      <vt:lpstr>Definitive Merger Agreement to </vt:lpstr>
      <vt:lpstr>Basis Of Presentation (Policies</vt:lpstr>
      <vt:lpstr>Receivables (Tables)</vt:lpstr>
      <vt:lpstr>Inventories (Tables)</vt:lpstr>
      <vt:lpstr>Other Current Assets (Tables)</vt:lpstr>
      <vt:lpstr>Income Per Share (Tables)</vt:lpstr>
      <vt:lpstr>Stock-Based Compensation (Table</vt:lpstr>
      <vt:lpstr>Acquisitions (Tables)</vt:lpstr>
      <vt:lpstr>Goodwill And Intangible Assets </vt:lpstr>
      <vt:lpstr>Debt (Tables)</vt:lpstr>
      <vt:lpstr>Accrued Liabilities - Other (Ta</vt:lpstr>
      <vt:lpstr>Other Long-Term Liabilities (Ta</vt:lpstr>
      <vt:lpstr>Segment Information (Tables)</vt:lpstr>
      <vt:lpstr>Fair Value Measurement and Fi42</vt:lpstr>
      <vt:lpstr>Derivative Instruments and He43</vt:lpstr>
      <vt:lpstr>Basis of Presentation - Additio</vt:lpstr>
      <vt:lpstr>Receivables - Receivables (Deta</vt:lpstr>
      <vt:lpstr>Inventories - Inventories (Deta</vt:lpstr>
      <vt:lpstr>Other Current Assets - Summary </vt:lpstr>
      <vt:lpstr>Other Current Assets - Addition</vt:lpstr>
      <vt:lpstr>Income Per Share - Additional I</vt:lpstr>
      <vt:lpstr>Income Per Share - Computation </vt:lpstr>
      <vt:lpstr>Stock-Based Compensation - Addi</vt:lpstr>
      <vt:lpstr>Stock-Based Compensation - Opti</vt:lpstr>
      <vt:lpstr>Income Tax - Additional Informa</vt:lpstr>
      <vt:lpstr>Acquisitions - Additional Infor</vt:lpstr>
      <vt:lpstr>Acquisitions - Summary of Asset</vt:lpstr>
      <vt:lpstr>Goodwill and Intangible Asset56</vt:lpstr>
      <vt:lpstr>Goodwill and Intangible Asset57</vt:lpstr>
      <vt:lpstr>Goodwill and Intangible Asset58</vt:lpstr>
      <vt:lpstr>Goodwill and Intangible Asset59</vt:lpstr>
      <vt:lpstr>Goodwill and Intangible Asset60</vt:lpstr>
      <vt:lpstr>Debt - Schedule of Debt (Detail</vt:lpstr>
      <vt:lpstr>Debt - Schedule of Debt (Parent</vt:lpstr>
      <vt:lpstr>Debt - Additional Information (</vt:lpstr>
      <vt:lpstr>Accrued Liabilities - Other - A</vt:lpstr>
      <vt:lpstr>Accrued Liabilities - Other - S</vt:lpstr>
      <vt:lpstr>Other Long-Term Liabilities - O</vt:lpstr>
      <vt:lpstr>Other Long-Term Liabilities - A</vt:lpstr>
      <vt:lpstr>Commitments and Contingencies -</vt:lpstr>
      <vt:lpstr>Segment Information - Additiona</vt:lpstr>
      <vt:lpstr>Segment Information - Comparati</vt:lpstr>
      <vt:lpstr>Segment Information - Total Ass</vt:lpstr>
      <vt:lpstr>Segment Information - Goodwill </vt:lpstr>
      <vt:lpstr>Retirement Plans and Deferred73</vt:lpstr>
      <vt:lpstr>Discontinued Operations - Addit</vt:lpstr>
      <vt:lpstr>Fair Value Measurement and Fi75</vt:lpstr>
      <vt:lpstr>Derivative Instruments and He76</vt:lpstr>
      <vt:lpstr>Derivative Instruments and He77</vt:lpstr>
      <vt:lpstr>Derivative Instruments and He78</vt:lpstr>
      <vt:lpstr>Derivative Instruments and He79</vt:lpstr>
      <vt:lpstr>Other Gain (Loss), Net - Additi</vt:lpstr>
      <vt:lpstr>Shareholders' Equity - Addition</vt:lpstr>
      <vt:lpstr>Related Party Transactions - Ad</vt:lpstr>
      <vt:lpstr>Definitive Merger Agreement t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6:53:02Z</dcterms:created>
  <dcterms:modified xmlns:dcterms="http://purl.org/dc/terms/" xmlns:xsi="http://www.w3.org/2001/XMLSchema-instance" xsi:type="dcterms:W3CDTF">2016-05-03T16:53:02Z</dcterms:modified>
  <dc:title xmlns:dc="http://purl.org/dc/elements/1.1/">Untitled</dc:title>
  <dc:description xmlns:dc="http://purl.org/dc/elements/1.1/"/>
  <dc:subject xmlns:dc="http://purl.org/dc/elements/1.1/"/>
  <cp:keywords/>
  <cp:category/>
</cp:coreProperties>
</file>